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Going Concern Uncertainty and M" sheetId="8" state="visible" r:id="rId8"/>
    <sheet xmlns:r="http://schemas.openxmlformats.org/officeDocument/2006/relationships" name="Patent and Technology License A" sheetId="9" state="visible" r:id="rId9"/>
    <sheet xmlns:r="http://schemas.openxmlformats.org/officeDocument/2006/relationships" name="Notes Payable - Related Parties" sheetId="10" state="visible" r:id="rId10"/>
    <sheet xmlns:r="http://schemas.openxmlformats.org/officeDocument/2006/relationships" name="Common Stock, Stock Options and" sheetId="11" state="visible" r:id="rId11"/>
    <sheet xmlns:r="http://schemas.openxmlformats.org/officeDocument/2006/relationships" name="Related Party Transactions" sheetId="12" state="visible" r:id="rId12"/>
    <sheet xmlns:r="http://schemas.openxmlformats.org/officeDocument/2006/relationships" name="Operating Lease" sheetId="13" state="visible" r:id="rId13"/>
    <sheet xmlns:r="http://schemas.openxmlformats.org/officeDocument/2006/relationships" name="Subsequent Events" sheetId="14" state="visible" r:id="rId14"/>
    <sheet xmlns:r="http://schemas.openxmlformats.org/officeDocument/2006/relationships" name="Nature of Operations, Basis o_2" sheetId="15" state="visible" r:id="rId15"/>
    <sheet xmlns:r="http://schemas.openxmlformats.org/officeDocument/2006/relationships" name="Common Stock, Stock Options a_2" sheetId="16" state="visible" r:id="rId16"/>
    <sheet xmlns:r="http://schemas.openxmlformats.org/officeDocument/2006/relationships" name="Nature of Operations, Basis o_3" sheetId="17" state="visible" r:id="rId17"/>
    <sheet xmlns:r="http://schemas.openxmlformats.org/officeDocument/2006/relationships" name="Going Concern Uncertainty and_2" sheetId="18" state="visible" r:id="rId18"/>
    <sheet xmlns:r="http://schemas.openxmlformats.org/officeDocument/2006/relationships" name="Patent and Technology License_2" sheetId="19" state="visible" r:id="rId19"/>
    <sheet xmlns:r="http://schemas.openxmlformats.org/officeDocument/2006/relationships" name="Notes Payable - Related Parti_2" sheetId="20" state="visible" r:id="rId20"/>
    <sheet xmlns:r="http://schemas.openxmlformats.org/officeDocument/2006/relationships" name="Common Stock, Stock Options a_3" sheetId="21" state="visible" r:id="rId21"/>
    <sheet xmlns:r="http://schemas.openxmlformats.org/officeDocument/2006/relationships" name="Common Stock, Stock Options a_4" sheetId="22" state="visible" r:id="rId22"/>
    <sheet xmlns:r="http://schemas.openxmlformats.org/officeDocument/2006/relationships" name="Common Stock, Stock Options a_5" sheetId="23" state="visible" r:id="rId23"/>
    <sheet xmlns:r="http://schemas.openxmlformats.org/officeDocument/2006/relationships" name="Common Stock, Stock Options a_6" sheetId="24" state="visible" r:id="rId24"/>
    <sheet xmlns:r="http://schemas.openxmlformats.org/officeDocument/2006/relationships" name="Related Party Transactions (Det" sheetId="25" state="visible" r:id="rId25"/>
    <sheet xmlns:r="http://schemas.openxmlformats.org/officeDocument/2006/relationships" name="Operating Lease (Details)"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373">
  <si>
    <t>Document and Entity Information - shares</t>
  </si>
  <si>
    <t>3 Months Ended</t>
  </si>
  <si>
    <t>Dec. 31, 2018</t>
  </si>
  <si>
    <t>Feb. 08, 2019</t>
  </si>
  <si>
    <t>Document and Entity Information [Abstract]</t>
  </si>
  <si>
    <t>Entity Registrant Name</t>
  </si>
  <si>
    <t>Citius Pharmaceuticals, Inc.</t>
  </si>
  <si>
    <t>Entity Central Index Key</t>
  </si>
  <si>
    <t>Trading Symbol</t>
  </si>
  <si>
    <t>CTXR</t>
  </si>
  <si>
    <t>Amendment Flag</t>
  </si>
  <si>
    <t>false</t>
  </si>
  <si>
    <t>Current Fiscal Year End Date</t>
  </si>
  <si>
    <t>--09-30</t>
  </si>
  <si>
    <t>Document Type</t>
  </si>
  <si>
    <t>10-Q</t>
  </si>
  <si>
    <t>Document Period End Date</t>
  </si>
  <si>
    <t>Dec. 31,
		2018</t>
  </si>
  <si>
    <t>Document Fiscal Period Focus</t>
  </si>
  <si>
    <t>Q1</t>
  </si>
  <si>
    <t>Document Fiscal Year Focus</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t>
  </si>
  <si>
    <t>Sep. 30, 2018</t>
  </si>
  <si>
    <t>Current Assets:</t>
  </si>
  <si>
    <t>Cash and cash equivalents</t>
  </si>
  <si>
    <t>Other receivables</t>
  </si>
  <si>
    <t xml:space="preserve"> </t>
  </si>
  <si>
    <t>Prepaid expenses</t>
  </si>
  <si>
    <t>Total Current Assets</t>
  </si>
  <si>
    <t>Property and Equipment, Net</t>
  </si>
  <si>
    <t>Other Assets:</t>
  </si>
  <si>
    <t>Deposits</t>
  </si>
  <si>
    <t>In-process research and development</t>
  </si>
  <si>
    <t>Goodwill</t>
  </si>
  <si>
    <t>Total Other Assets</t>
  </si>
  <si>
    <t>Total Assets</t>
  </si>
  <si>
    <t>Current Liabilities:</t>
  </si>
  <si>
    <t>Accounts payable</t>
  </si>
  <si>
    <t>Accrued expenses</t>
  </si>
  <si>
    <t>Accrued compensation</t>
  </si>
  <si>
    <t>Accrued interest - related parties</t>
  </si>
  <si>
    <t>Notes payable - related parties</t>
  </si>
  <si>
    <t>Total Current Liabilities</t>
  </si>
  <si>
    <t>Commitments and Contingencies</t>
  </si>
  <si>
    <t>Stockholders' Equity:</t>
  </si>
  <si>
    <t>Preferred stock - $0.001 par value; 10,000,000 shares authorized; no shares issued and outstanding</t>
  </si>
  <si>
    <t>Common stock - $0.001 par value; 200,000,000 shares authorized; 17,798,791 and 16,198,791 shares issued and outstanding at December 31, 2018 and September 30, 2018,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Dec. 31, 2017</t>
  </si>
  <si>
    <t>Income Statement [Abstract]</t>
  </si>
  <si>
    <t>Revenues</t>
  </si>
  <si>
    <t>Operating Expenses</t>
  </si>
  <si>
    <t>Research and development</t>
  </si>
  <si>
    <t>General and administrative</t>
  </si>
  <si>
    <t>Stock-based compensation - general and administrative</t>
  </si>
  <si>
    <t>Total Operating Expenses</t>
  </si>
  <si>
    <t>Operating Loss</t>
  </si>
  <si>
    <t>Other Income (Expense)</t>
  </si>
  <si>
    <t>Interest income</t>
  </si>
  <si>
    <t>Interest expense</t>
  </si>
  <si>
    <t>Total Other Expense, Net</t>
  </si>
  <si>
    <t>Loss before Income Taxes</t>
  </si>
  <si>
    <t>Income tax benefit</t>
  </si>
  <si>
    <t>Net Loss</t>
  </si>
  <si>
    <t>Net Loss Per Share - Basic and Diluted</t>
  </si>
  <si>
    <t>Weighted Average Common Shares Outstanding</t>
  </si>
  <si>
    <t>Basic and diluted</t>
  </si>
  <si>
    <t>Condensed Consolidated Statement of Changes in Stockholders' Equity (Unaudited) - 3 months ended Dec. 31, 2018 - USD ($)</t>
  </si>
  <si>
    <t>Preferred Stock</t>
  </si>
  <si>
    <t>Common Stock</t>
  </si>
  <si>
    <t>Additional Paid-In Capital</t>
  </si>
  <si>
    <t>Accumulated Deficit</t>
  </si>
  <si>
    <t>Total</t>
  </si>
  <si>
    <t>Balance at Sep. 30, 2018</t>
  </si>
  <si>
    <t>Balance, shares at Sep. 30, 2018</t>
  </si>
  <si>
    <t>Issuance of common stock upon exercise of warrants</t>
  </si>
  <si>
    <t>Issuance of common stock upon exercise of warrants, shares</t>
  </si>
  <si>
    <t>Stock-based compensation expense</t>
  </si>
  <si>
    <t>Net loss</t>
  </si>
  <si>
    <t>Balance at Dec. 31, 2018</t>
  </si>
  <si>
    <t>Balance, shares at Dec. 31, 2018</t>
  </si>
  <si>
    <t>Condensed Consolidated Statements of Cash Flows (Unaudited) - USD ($)</t>
  </si>
  <si>
    <t>Cash Flows From Operating Activities:</t>
  </si>
  <si>
    <t>Adjustments to reconcile net loss to net cash used in operating activities:</t>
  </si>
  <si>
    <t>Issuance of common stock for release agreement</t>
  </si>
  <si>
    <t>Depreciation</t>
  </si>
  <si>
    <t>Changes in operating assets and liabilities:</t>
  </si>
  <si>
    <t>Due to related party</t>
  </si>
  <si>
    <t>Net Cash Used In Operating Activities</t>
  </si>
  <si>
    <t>Cash Flows From Financing Activities:</t>
  </si>
  <si>
    <t>Proceeds from common stock warrant exercises</t>
  </si>
  <si>
    <t>Net proceeds from registered direct offering</t>
  </si>
  <si>
    <t>Net Cash Provided By Financing Activities</t>
  </si>
  <si>
    <t>Net Change in Cash and Cash Equivalents</t>
  </si>
  <si>
    <t>Cash and Cash Equivalents - Beginning of Period</t>
  </si>
  <si>
    <t>Cash and Cash Equivalents - End of Period</t>
  </si>
  <si>
    <t>Supplemental Disclosures Of Cash Flow Information and Non-cash Transactions:</t>
  </si>
  <si>
    <t>Interest paid</t>
  </si>
  <si>
    <t>Par value of common stock issued upon cashless exercise of warrants</t>
  </si>
  <si>
    <t>Nature of Operations, Basis of Presentation and Summary of Significant Accounting Policies</t>
  </si>
  <si>
    <t>Organization, Consolidation and Presentation of Financial Statements [Abstract]</t>
  </si>
  <si>
    <t>NATURE OF OPERATIONS, BASIS OF PRESENTATION AND SUMMARY OF SIGNIFICANT ACCOUNTING POLICIES</t>
  </si>
  <si>
    <t>1. NATURE OF OPERATIONS, BASIS OF PRESENTATION AND SUMMARY OF SIGNIFICANT ACCOUNTING POLICIES Business Citius Pharmaceuticals, Inc. (“Citius”
or the “Company”) is a specialty pharmaceutical company dedicated to the development and commercialization of critical
care products targeting unmet needs with a focus on anti-infectives, cancer care and unique prescription products. On March 30, 2016, Citius acquired Leonard-Meron
Biosciences, Inc. (“LMB”) as a wholly-owned subsidiary. The Company acquired all of the outstanding stock of LMB by
issuing shares of its common stock. The net assets acquired, included identifiable intangible assets of $19,400,000 related to
in-process research and development. The Company recorded goodwill of $1,586,796 for the excess of the purchase price over the
net assets.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Citius is subject to a number of risks
common to companies in the pharmaceutical industry including, but not limited to, risks related to the development by Citius or
its competitors of research and development stage product candidates, market acceptance of its product candidates that might be
approved, competition from larger companies, dependence on key personnel, dependence on key suppliers and strategic partners, the
Company’s ability to obtain additional financing and the Company’s compliance with governmental and other regulations. Basis of Presentation and Summary of Significant
Accounting Policies Basis of Preparation The accompanying unaudited condensed consolidated
financial statements of the Company have been prepared in accordance with accounting principles generally accepted in the United
States of America for interim financial information, without being audited, pursuant to the rules and regulations of the Securities
and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three months
ended December 31, 2018 are not necessarily indicative of the results that may be expected for the year ending September 30, 2019.
The unaudited condensed consolidated financial statements should be read in conjunction with the audited consolidated financial
statements and notes thereto included in the Company's Annual Report on Form 10-K for the year ended September 30, 2018 filed with
the Securities and Exchange Commission. There have been no recently issued accounting
pronouncements that have had or are expected to have a material impact on the Company’s consolidated financial statements. Use of Estimates Basic and Diluted Net Loss per Common
Share Income Taxes We provide reserves for potential payments
of tax to various tax authorities related to uncertain tax positions when management determines that it is probable that a loss
will be incurred related to these matters and the amount of the loss is reasonably determinable.</t>
  </si>
  <si>
    <t>Going Concern Uncertainty and Management's Plan</t>
  </si>
  <si>
    <t>Going Concern Uncertainty and Management's Plan [Abstract]</t>
  </si>
  <si>
    <t>GOING CONCERN UNCERTAINTY AND MANAGEMENT'S PLAN</t>
  </si>
  <si>
    <t>2. GOING CONCERN UNCERTAINTY AND MANAGEMENT’S PLAN The accompanying condensed consolidated
financial statements have been prepared on a going concern basis, which contemplates the realization of assets and the satisfaction
of liabilities in the normal course of business. The Company experienced negative cash flows from operations of $2,158,530 for
the three months ended December 31, 2018. The Company has generated no operating revenue to date and has principally raised capital
through the issuance of debt and equity instruments to finance its operations. At December 31, 2018, the Company had limited capital
to fund its operations. This raises substantial doubt about the Company’s ability to continue as a going concern. The Company plans to raise capital through
equity financings from outside investors as well as raise additional funds from existing investors and continued borrowings under
related party debt agreements. There is no assurance, however, that the Company will be successful in raising the needed capital
and, if funding is available, that it will be available in amounts sufficient for and on terms acceptable to the Company. The accompanying
condensed consolidated financial statements do not include any adjustments that might result from the outcome of the above uncertainty.</t>
  </si>
  <si>
    <t>Patent and Technology License Agreements</t>
  </si>
  <si>
    <t>Patent and Technology License Agreements [Abstract]</t>
  </si>
  <si>
    <t>PATENT AND TECHNOLOGY LICENSE AGREEMENTS</t>
  </si>
  <si>
    <t>3. PATENT AND TECHNOLOGY LICENSE AGREEMENTS LMB has a patent and technology license
agreement with Novel Anti-Infective Therapeutics, Inc. (“NAT”) to develop and commercialize Mino-Lok® on an exclusive,
worldwide sub licensable basis, as amended. LMB pays an annual maintenance fee in June until commercial sales of a product subject
to the license commence.. There was no maintenance fee paid in each of the three month periods ended December 31, 2018 and 2017. LMB will also pay annual royalties on net
sales of licensed products, with royalties ranging from the mid-single digits to the low double digits. In limited circumstances
in which the licensed product is not subject to a valid patent claim and a competitor is selling a competing product, the royalty
rate is in the low single digits. After a commercial sale is obtained, LMB must pay minimum aggregate annual royalties of $100,000
in the first commercial year which is prorated for a less than 12-month period, increasing $25,000 per year to a maximum of $150,000
annually. LMB must also pay NAT up to $1,390,000 upon achieving specified regulatory and sales milestones. Finally, LMB must pay
NAT a specified percentage of payments received from any sub licensees. Unless earlier terminated by NAT, based
on the failure to achieve certain development and commercial milestones, the license agreement remains in effect until the date
that all patents licensed under the agreement have expired and all patent applications within the licensed patent rights have been
cancelled, withdrawn or expressly abandoned. See Note 8 for a description of the patent
and technology license agreement that we entered into with the Board of Regents of the University of Texas System on behalf of
the University of Texas M. D. Anderson Cancer Center on January 2, 2019.</t>
  </si>
  <si>
    <t>Notes Payable - Related Parties</t>
  </si>
  <si>
    <t>Debt Disclosure [Abstract]</t>
  </si>
  <si>
    <t>NOTES PAYABLE - RELATED PARTIES</t>
  </si>
  <si>
    <t>4. NOTES PAYABLE – RELATED PARTIES The aggregate principal balance as of December
31, 2018 consists of notes payable held by our Chairman, Leonard Mazur, in the amount of $160,470 and notes payable held by our
Chief Executive Officer, Myron Holubiak, in the amount of $12,500. Notes with an aggregate principal balance of $104,000 accrue
interest at the prime rate plus 1.0% per annum and notes with an aggregate principal balance of $68,970 accrue interest at 12%
per annum. Interest expense on notes payable –
related parties was $4,003 and $3,192, respectively, for the three months ended December 31, 2018 and 2017.</t>
  </si>
  <si>
    <t>Common Stock, Stock Options and Warrants</t>
  </si>
  <si>
    <t>Stockholders' Equity Note [Abstract]</t>
  </si>
  <si>
    <t>COMMON STOCK, STOCK OPTIONS AND WARRANTS</t>
  </si>
  <si>
    <t xml:space="preserve">5. COMMON STOCK, STOCK OPTIONS AND WARRANTS 2017 Public Offering and Release
Agreement On November 7, 2017, the Company entered
into a release agreement with the underwriter of the public offering closed in August 2017. The Company had previously granted
a right of first refusal to underwrite all equity and debt offerings for a period of twelve months following completion of the
August 2017 public offering (“Right of First Refusal”). Under the release, the Company agreed to pay the underwriter
$100,000 in cash and issue 60,000 shares of restricted common stock with a fair value of $257,400 in exchange for a full release
from all obligations related to the Right of First Refusal. The Company expensed the $357,400 cost of the release agreement in
November 2017. Registered Direct/Private Placement
Offerings On December 19, 2017, the Company closed
a registered direct offering with several institutional and accredited investors for the sale of 1,280,360 shares of common stock
at $4.6925 per share for gross proceeds of $6,008,089. Simultaneously, the Company privately sold and issued to the investors 640,180
immediately exercisable five and a half year warrants with an exercise price of $4.63 per share. The Company paid the placement
agent for the offering a fee of 7% of the gross proceeds totaling $420,566 and issued the placement agent 89,625 immediately exercisable
five-year warrants with an exercise price of $5.8656 per share. The Company also reimbursed the placement agent for $85,000 in
expenses and incurred $20,000 in other expenses. Net proceeds from the offering were $5,482,523. The estimated fair value of the
640,180 warrants issued to the investors was $2,407,276 and the estimated fair value of the 89,625 warrants issued to the placement
agent was $316,071. On March 29, 2018, the Company closed a
registered direct offering with an institutional and an accredited investor for the sale of 669,504 shares of common stock at $2.985
per share for gross proceeds of $1,998,469. Simultaneously, the Company privately sold and issued to investors 669,504 immediately
exercisable five and a half year warrants with an exercise price of $2.86 per share. The Company paid the placement agent for the
offering a fee of 7% of the gross proceeds totaling $139,893 and issued the placement agent 46,866 immediately exercisable five-year
warrants with an exercise price of $3.73125 per share. The Company also reimbursed the placement agent for $85,000 in expenses
and incurred $10,000 in other expenses. Net proceeds from the offering were $1,763,576. The estimated fair value of the 669,504
warrants issued to the investors was $1,679,482 and the estimated fair value of the 46,866 warrants issued to the placement agent
was $110,511. August 2018 Offering On August 13, 2018, Citius closed an underwritten
offering of (i) 5,521,569 units, each unit consisting of one share of common stock and one immediately exercisable five-year warrant
to purchase one share with an exercise price of $1.15 per share, and (ii) 2,321,569 pre-funded units, each pre-funded unit consists
of one pre-funded warrant to purchase one share and one immediately exercisable five-year warrant to purchase one share with an
exercise price of $1.15 per share. The pre-funded warrants included in the pre-funded units are immediately exercisable at a price
of $0.01 per share and do not expire. The offering price was $1.275 per unit and $1.265 per pre-funded unit. The net proceeds of
the offering were $8,926,786. The Company issued underwriter warrants to purchase up to 549,020 shares with an exercise price of
$1.59375 per share with an estimated fair value of $491,737. The underwriter warrants are exercisable following February 8, 2019
and expire on August 8, 2023. The estimated fair value of the 2,321,569 pre-funded warrants was $2,630,072, and the estimated fair
value of the 7,843,138 warrants included in the units and the pre-funded units issued to the investors was $7,311,727. Unit Purchase Options On April 7, 2017, the Company issued a
three-year Unit Purchase Option Agreement for 38,000 units at a purchase price of $9.00 per unit. Each unit consists of one share
of common stock and a warrant to purchase one share of common stock at an exercise price of $9.00 per share which expires on the
earlier of three years after exercise of the Unit Purchase Option Agreement or April 7, 2023. On June 29, 2017, the Company issued a
three-year Unit Purchase Option Agreement for 62,667 units at a purchase price of $9.00 per unit. Each unit consists of one share
of common stock and a warrant to purchase one share of common stock at an exercise price of $9.00 per share which expires on the
earlier of three years after exercise of the Unit Purchase Option Agreement or June 29, 2022. The Company estimated the fair value
of the unit purchase option agreement at $193,860 and recorded it as a prepaid expense. The Company recorded an expense of $96,930
for this agreement during the year ended September 30, 2017 and expensed the remaining balance of $96,930 during the three months
ended December 31, 2017. Common Stock Issued for Services On February 7, 2018, the Company issued
22,200 shares of common stock for services provided by two consultants and expensed the $88,800 fair value of the common stock
issued. On April 1, 2018, the Company issued 10,000 shares of common stock for services provided by a consultant and expensed the
$31,000 fair value of the common stock issued. Stock Option Plans Pursuant to its 2014 Stock Incentive Plan
(the “2014 Plan”) the Company has reserved 866,667 shares of common stock for issuance to employees, directors and
consultants. The Board of Directors (or committees and/or executive officers delegated by the Board of Directors) may grant stock
options, stock appreciation rights, restricted stock, restricted stock units, other stock-based awards and cash-based awards under
the 2014 Plan. As of December 31, 2018, there were options to purchase an aggregate of 856,039 shares of common stock outstanding
under the 2014 Plan, options to purchase 4,829 shares were exercised, and 5,799 shares remain available for future grants. On February 7, 2018, our stockholders approved
the 2018 Omnibus Stock Incentive Plan (the “2018 Plan”) and the Company reserved 2,000,000 shares of common stock for
issuance to employees, directors and consultants. Pursuant to the 2018 Plan, the Board of Directors (or committees and/or executive
officers delegated by the Board of Directors) may grant stock options, stock appreciation rights, restricted stock, restricted
stock units, other stock-based awards and cash-based awards. As of December 31, 2018, there were options to purchase an aggregate
of 745,000 shares of common stock outstanding under the 2018 Plan and 1,255,000 shares available for future grants. The fair value of each stock option award
is estimated on the date of grant using the Black-Scholes option pricing model. Due to its limited operating history and limited
number of sales of its common stock, the Company estimated its volatility in consideration of a number of factors including the
volatility of comparable public companies. The risk-free interest rate is based on the U.S. Treasury yield curve in effect at the
time of grant commensurate with the expected term assumption. The expected term of stock options granted, all of which qualify
as “plain vanilla,” is based on the average of the contractual term (generally 10 years) and the vesting period.
For non-employee options, the expected term is the contractual term. A summary of option activity under the
2014 Plan and 2018 Plan is presented below:
Option Shares Weighted- Average Exercise Price Weighted- Average Remaining Contractual Term Aggregate Intrinsic Value
Outstanding at October 1, 2018 1,601,039 $ 4.35 8.56 years $ 173,291
Granted — —
Exercised — —
Forfeited or expired — —
Outstanding at December 31, 2018 1,601,039 $ 4.35 8.31 years $ 68,056
Exercisable at December 31, 2018 752,809 $ 7.07 6.90 years $ 68,056 Stock-based compensation expense for the
three months ended December 31, 2018 and 2017 was $171,249 and $290,021, respectively. At December 31, 2018, unrecognized total
compensation cost related to unvested awards of $1,158,589 is expected to be recognized over a weighted average period of 2.13
years. Warrants As of December 31, 2018, the Company has
reserved shares of common stock for the exercise of outstanding warrants. The following table summarizes the warrants outstanding:
Exercise price Number Expiration Dates
Investor and Placement Agent Warrants $ 9.00 384,006 September 12, 2019
Investor Warrants 9.00 202,469 March 19, 2020 – September 14, 2020
Investor Warrants 9.00 307,778 November 5, 2020 – April 25, 2021
LMB Warrants 6.15 90,151 June 12, 2019 – March 2, 2021
LMB Warrants 9.90 8,155 September 30, 2019 – January 8, 2020
LMB Warrants 20.70 17,721 November 3, 2019 – March 6, 2020
LMB Warrants 7.50 73,883 August 18, 2020 – March 14, 2021
LMB Warrants 7.50 53,110 March 24, 2022 – April 29, 2022
Financial Advisor Warrants 3.00 25,833 August 15, 2021
2016 Offering Warrants 4.13 140,819 November 23, 2021 – February 27, 2022
Convertible Note Warrants 9.75 40,436 September 12, 2019
2017 Public Offering Warrants 4.13 1,622,989 August 2, 2022
2017 Public Offering Underwriter Warrants 4.54 65,940 February 2, 2023
December 2017 Registered Direct/Private Placement Offering Investor Warrants 4.63 640,180 June 19, 2023
December 2017 Registered Direct/Private Placement Offering Placement Agent Warrants 5.87 89,625 December 19, 2022
March 2018 Registered Direct/Private Placement Offering Investor Warrants 2.86 669,504 October 2, 2023
March 2018 Registered Direct/Private Placement Offering Placement Agent Warrants 3.73 46,866 March 28, 2023
August 2018 Offering Investor Warrants 1.15 7,843,138 August 14, 2023
August 2018 Offering Pre-Funded Unit Warrants 0.01 721,569 No expiration date
August 2018 Offering Agent Warrants 1.59 549,020 August 8, 2023
13,593,192 During the three months ended
December 31, 2017, 40,834 of the Financial Advisor Warrants were exercised on a cashless basis resulting in the issuance of
16,547 shares of common stock and 272,767 of warrants issued in the August 2017 public offering were exercised at $4.125 per
share for net proceeds of $1,125,148. During the three months ended December
31, 2018, 1,600,000 of the August 2018 Offering Pre-Funded Unit Warrants were exercised at $0.01 per share for net proceeds of
$16,000. At December 31, 2018, the weighted average
remaining life of the outstanding warrants is 3.98 years, all warrants are exercisable, and the aggregate intrinsic value
for the warrants outstanding was $743,216. Common Stock Reserved A summary of common stock reserved for future issuances as of
December 31, 2018 is as follows:
Stock plan options outstanding 1,601,039
Stock plan shares available for future grants 1,260,799
Warrants outstanding 13,593,192
Unit purchase options outstanding 201,334
Total 16,656,364 </t>
  </si>
  <si>
    <t>Related Party Transactions</t>
  </si>
  <si>
    <t>Related Party Transactions [Abstract]</t>
  </si>
  <si>
    <t>RELATED PARTY TRANSACTIONS</t>
  </si>
  <si>
    <t>6. RELATED PARTY TRANSACTIONS Our Chairman of the Board, Leonard Mazur,
is the cofounder and Vice Chairman of Akrimax Pharmaceuticals, LLC (“Akrimax”), a privately held pharmaceutical company
specializing in producing cardiovascular and general pharmaceutical products. The Company leases office space from Akrimax (see
Note 7). The Company has outstanding debt due to
Leonard Mazur (Chairman of the Board) and Myron Holubiak (Chief Executive Officer) (see Note 4). In connection with the December 2017 Registered
Direct/Private Placement Offering, Mr. Mazur purchased 213,106 shares of common stock at $4.6925 per share and received 106,553
warrants with an exercise price of $4.63 per share (See Note 5). In connection with the March 2018 Registered Direct/Private
Placement Offering, Mr. Mazur purchased 167,504 shares of common stock at $2.985 per share and received 167,504 warrants with an
exercise price of $2.86 per share (See Note 5). The purchases were made on the same terms as for all other investors. In connection with the August 2018 offering,
Mr. Mazur purchased 3,137,255 shares of common stock at $1.275 per share and received 3,137,255 warrants with an exercise price
of $1.15 per share, and Mr. Holubiak purchased 784,314 shares of common stock at $1.275 per share and received 784,314 warrants
with an exercise price of $1.15 per share (See Note 5). The purchases were made on the same terms as for all other investors. General and administrative expense for
the three months ended December 31, 2018 and 2017 includes $12,000 for both periods paid to a financial consultant who is a stockholder
of the Company.</t>
  </si>
  <si>
    <t>Operating Lease</t>
  </si>
  <si>
    <t>Leases [Abstract]</t>
  </si>
  <si>
    <t>OPERATING LEASE</t>
  </si>
  <si>
    <t>7. OPERATING LEASE LMB leases office space from Akrimax (see
Note 6) in Cranford, New Jersey at a monthly rental rate of $2,167 pursuant to an agreement which currently expires on April 30,
2019. Rent expense for the three months ended December 31, 2018 and 2017 was $6,501 for both periods.</t>
  </si>
  <si>
    <t>Subsequent Events</t>
  </si>
  <si>
    <t>Subsequent Events [Abstract]</t>
  </si>
  <si>
    <t>SUBSEQUENT EVENTS</t>
  </si>
  <si>
    <t>8. SUBSEQUENT EVENTS Patent and Technology License Agreement – Mino-Wrap On January 2, 2019, we entered into a patent
and technology license agreement with the Board of Regents of the University of Texas System on behalf of the University of Texas
M. D. Anderson Cancer Center (“Licensor”), whereby we in-licensed exclusive worldwide rights to the patented technology
for any and all uses relating to breast implants. We intend to develop, a liquefying gel-based wrap containing minocycline
and rifampin for the reduction of infections associated with breast implants following breast reconstructive surgeries, (“Mino-Wrap”).
We are required to use commercially reasonable efforts to commercialize Mino-Wrap under several regulatory scenarios and achieve
milestones associated with these regulatory options leading to an approval from the U.S. Food and Drug Administration. Under the license agreement, the Company
paid a nonrefundable upfront payment of $125,000 recorded as research and development expense. We are obligated to pay an annual
maintenance fee of $30,000, commencing in January 2020 that increases annually by $15,000 per year up to a maximum of $90,000.
Annual maintenance fees cease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 We will be responsible for all patent expenses incurred by Licensor
for the term of the agreement although Licensor is responsible for filing, prosecution and maintenance of all patents. The agreement
expires on the later of the expiration of the patents or January 2, 2034. Exercise of Pre-Funded Unit Warrants On January 14, 2019, the Company received
a notice of exercise for the purchase of the remaining 721,569 shares of common stock at $0.01 per share pursuant to its pre-funded
unit warrants issued in the August 2018 offering. Proceeds from the exercise were $7,216.</t>
  </si>
  <si>
    <t>Nature of Operations, Basis of Presentation and Summary of Significant Accounting Policies (Policies)</t>
  </si>
  <si>
    <t>Basis of Preparation</t>
  </si>
  <si>
    <t>Basis of Preparation The accompanying unaudited condensed consolidated
financial statements of the Company have been prepared in accordance with accounting principles generally accepted in the United
States of America for interim financial information, without being audited, pursuant to the rules and regulations of the Securities
and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three months
ended December 31, 2018 are not necessarily indicative of the results that may be expected for the year ending September 30, 2019.
The unaudited condensed consolidated financial statements should be read in conjunction with the audited consolidated financial
statements and notes thereto included in the Company's Annual Report on Form 10-K for the year ended September 30, 2018 filed with
the Securities and Exchange Commission. There have been no recently issued accounting
pronouncements that have had or are expected to have a material impact on the Company’s consolidated financial statements.</t>
  </si>
  <si>
    <t>Use of Estimates</t>
  </si>
  <si>
    <t xml:space="preserve">Use of Estimates </t>
  </si>
  <si>
    <t>Basic and Diluted Net Loss per Common Share</t>
  </si>
  <si>
    <t>Basic and Diluted Net Loss per Common
Share</t>
  </si>
  <si>
    <t>Income Taxes</t>
  </si>
  <si>
    <t>Income Taxes We provide reserves for potential payments
of tax to various tax authorities related to uncertain tax positions when management determines that it is probable that a loss
will be incurred related to these matters and the amount of the loss is reasonably determinable.</t>
  </si>
  <si>
    <t>Common Stock, Stock Options and Warrants (Tables)</t>
  </si>
  <si>
    <t>Schedule of stock option activity</t>
  </si>
  <si>
    <t xml:space="preserve">Option Shares Weighted- Average Exercise Price Weighted- Average Remaining Contractual Term Aggregate Intrinsic Value
Outstanding at October 1, 2018 1,601,039 $ 4.35 8.56 years $ 173,291
Granted — —
Exercised — —
Forfeited or expired — —
Outstanding at December 31, 2018 1,601,039 $ 4.35 8.31 years $ 68,056
Exercisable at December 31, 2018 752,809 $ 7.07 6.90 years $ 68,056 </t>
  </si>
  <si>
    <t>Schedule of warrants outstanding</t>
  </si>
  <si>
    <t xml:space="preserve">Exercise price Number Expiration Dates
Investor and Placement Agent Warrants $ 9.00 384,006 September 12, 2019
Investor Warrants 9.00 202,469 March 19, 2020 – September 14, 2020
Investor Warrants 9.00 307,778 November 5, 2020 – April 25, 2021
LMB Warrants 6.15 90,151 June 12, 2019 – March 2, 2021
LMB Warrants 9.90 8,155 September 30, 2019 – January 8, 2020
LMB Warrants 20.70 17,721 November 3, 2019 – March 6, 2020
LMB Warrants 7.50 73,883 August 18, 2020 – March 14, 2021
LMB Warrants 7.50 53,110 March 24, 2022 – April 29, 2022
Financial Advisor Warrants 3.00 25,833 August 15, 2021
2016 Offering Warrants 4.13 140,819 November 23, 2021 – February 27, 2022
Convertible Note Warrants 9.75 40,436 September 12, 2019
2017 Public Offering Warrants 4.13 1,622,989 August 2, 2022
2017 Public Offering Underwriter Warrants 4.54 65,940 February 2, 2023
December 2017 Registered Direct/Private Placement Offering Investor Warrants 4.63 640,180 June 19, 2023
December 2017 Registered Direct/Private Placement Offering Placement Agent Warrants 5.87 89,625 December 19, 2022
March 2018 Registered Direct/Private Placement Offering Investor Warrants 2.86 669,504 October 2, 2023
March 2018 Registered Direct/Private Placement Offering Placement Agent Warrants 3.73 46,866 March 28, 2023
August 2018 Offering Investor Warrants 1.15 7,843,138 August 14, 2023
August 2018 Offering Pre-Funded Unit Warrants 0.01 721,569 No expiration date
August 2018 Offering Agent Warrants 1.59 549,020 August 8, 2023
13,593,192 </t>
  </si>
  <si>
    <t>Summary of common stock reserved for future issuances</t>
  </si>
  <si>
    <t xml:space="preserve">Stock plan options outstanding 1,601,039
Stock plan shares available for future grants 1,260,799
Warrants outstanding 13,593,192
Unit purchase options outstanding 201,334
Total 16,656,364 </t>
  </si>
  <si>
    <t>Nature of Operations, Basis of Presentation and Summary of Significant Accounting Policies (Details) - USD ($)</t>
  </si>
  <si>
    <t>1 Months Ended</t>
  </si>
  <si>
    <t>Mar. 30, 2016</t>
  </si>
  <si>
    <t>Nature of Operations, Basis of Presentation and Summary of Significant Accounting Policies (Textual)</t>
  </si>
  <si>
    <t>Series of Individually Immaterial Business Acquisitions [Member]</t>
  </si>
  <si>
    <t>Intangible assets</t>
  </si>
  <si>
    <t>Amortized on straight-line basis period</t>
  </si>
  <si>
    <t>8 years</t>
  </si>
  <si>
    <t>Going Concern Uncertainty and Management's Plan (Details) - USD ($)</t>
  </si>
  <si>
    <t>Going Concern Uncertainty and Management's Plan (Textual)</t>
  </si>
  <si>
    <t>Cash flows from operations</t>
  </si>
  <si>
    <t>Patent and Technology License Agreements (Details) - USD ($)</t>
  </si>
  <si>
    <t>Patent and Technology License Agreements (Textual)</t>
  </si>
  <si>
    <t>Maintenance fee</t>
  </si>
  <si>
    <t>Minimum aggregate annual royalties</t>
  </si>
  <si>
    <t>Increasing annual royalties</t>
  </si>
  <si>
    <t>Maximum aggregate annual royalties</t>
  </si>
  <si>
    <t>Payable amount to NAT</t>
  </si>
  <si>
    <t>Notes Payable - Related Parties (Details) - USD ($)</t>
  </si>
  <si>
    <t>Notes Payable - Related Parties (Textual)</t>
  </si>
  <si>
    <t>Interest expense on notes payable - related parties</t>
  </si>
  <si>
    <t>Leonard Mazur [Member]</t>
  </si>
  <si>
    <t>Principal balance</t>
  </si>
  <si>
    <t>Note Payable One [Member]</t>
  </si>
  <si>
    <t>Percentage of accrued interest</t>
  </si>
  <si>
    <t>12.00%</t>
  </si>
  <si>
    <t>Note Payable [Member]</t>
  </si>
  <si>
    <t>1.00%</t>
  </si>
  <si>
    <t>Chief Executive Officer [Member]</t>
  </si>
  <si>
    <t>Common Stock, Stock Options and Warrants (Details)</t>
  </si>
  <si>
    <t>Dec. 31, 2018USD ($)$ / sharesshares</t>
  </si>
  <si>
    <t>Option Shares</t>
  </si>
  <si>
    <t>Outstanding, beginning balance</t>
  </si>
  <si>
    <t>Outstanding, ending balance</t>
  </si>
  <si>
    <t>Stock Options [Member]</t>
  </si>
  <si>
    <t>Granted</t>
  </si>
  <si>
    <t>Exercised</t>
  </si>
  <si>
    <t>Forfeited or expired</t>
  </si>
  <si>
    <t>Exercisable, ending balance</t>
  </si>
  <si>
    <t>Weighted - Average Exercise Price</t>
  </si>
  <si>
    <t>Outstanding, beginning balance | $ / shares</t>
  </si>
  <si>
    <t>Granted | $ / shares</t>
  </si>
  <si>
    <t>Exercised | $ / shares</t>
  </si>
  <si>
    <t>Forfeited or expired | $ / shares</t>
  </si>
  <si>
    <t>Outstanding, ending balance | $ / shares</t>
  </si>
  <si>
    <t>Exercisable, ending balance | $ / shares</t>
  </si>
  <si>
    <t>Weighted-Average Remaining Contractual Term</t>
  </si>
  <si>
    <t>Weighted-Average Remaining Contractual Term, beginning</t>
  </si>
  <si>
    <t>8 years 6 months 21 days</t>
  </si>
  <si>
    <t>Weighted-Average Remaining Contractual Term, ending</t>
  </si>
  <si>
    <t>8 years 3 months 22 days</t>
  </si>
  <si>
    <t>Weighted-average remaining contractual term, exercisable</t>
  </si>
  <si>
    <t>6 years 10 months 25 days</t>
  </si>
  <si>
    <t>Aggregate Intrinsic Value</t>
  </si>
  <si>
    <t>Aggregate Intrinsic Value, beginning balance | $</t>
  </si>
  <si>
    <t>Aggregate Intrinsic Value, ending balance | $</t>
  </si>
  <si>
    <t>Exercisable ending balance | $</t>
  </si>
  <si>
    <t>Common Stock, Stock Options and Warrants (Details 1)</t>
  </si>
  <si>
    <t>Dec. 31, 2018$ / sharesshares</t>
  </si>
  <si>
    <t>Share-based Compensation Arrangement by Share-based Payment Award [Line Items]</t>
  </si>
  <si>
    <t>Number</t>
  </si>
  <si>
    <t>Investor and Placement Agent Warrants [Member]</t>
  </si>
  <si>
    <t>Exercise price | $ / shares</t>
  </si>
  <si>
    <t>Expiration date</t>
  </si>
  <si>
    <t>September 12, 2019</t>
  </si>
  <si>
    <t>Investor Warrants [Member]</t>
  </si>
  <si>
    <t>March 19, 2020 -September 14, 2020</t>
  </si>
  <si>
    <t>Investor Warrants One [Member]</t>
  </si>
  <si>
    <t>November 5, 2020 - April 25, 2021</t>
  </si>
  <si>
    <t>LMB Warrants [Member]</t>
  </si>
  <si>
    <t>June 12, 2019 - March 2, 2021</t>
  </si>
  <si>
    <t>LMB Warrants One [Member]</t>
  </si>
  <si>
    <t>September 30, 2019 - January 8, 2020</t>
  </si>
  <si>
    <t>LMB Warrants Two [Member]</t>
  </si>
  <si>
    <t>November 3, 2019 - March 6, 2020</t>
  </si>
  <si>
    <t>LMB Warrants Three [Member]</t>
  </si>
  <si>
    <t>August 18, 2020 - March 14, 2021</t>
  </si>
  <si>
    <t>LMB Warrants Four [Member]</t>
  </si>
  <si>
    <t>March 24, 2022 - April 29, 2022</t>
  </si>
  <si>
    <t>Financial Advisor Warrants [Member]</t>
  </si>
  <si>
    <t>August 15, 2021</t>
  </si>
  <si>
    <t>2016 Offering Warrants [Member]</t>
  </si>
  <si>
    <t>November 23, 2021 - February 27, 2022</t>
  </si>
  <si>
    <t>2017 Public Offering Warrants [Member]</t>
  </si>
  <si>
    <t>August 2, 2022</t>
  </si>
  <si>
    <t>2017 Public Offering Underwriter Warrants [Member]</t>
  </si>
  <si>
    <t>February 2, 2023</t>
  </si>
  <si>
    <t>December 2017 Registered Direct/Private Placement Offering Investor Warrants [Member]</t>
  </si>
  <si>
    <t>June 19, 2023</t>
  </si>
  <si>
    <t>December 2017 Registered Direct/Private Placement Offering Placement Agent Warrants [Member]</t>
  </si>
  <si>
    <t>December 19, 2022</t>
  </si>
  <si>
    <t>March 2018 Registered Direct/Private Placement Offering Investor Warrants [Member]</t>
  </si>
  <si>
    <t>October 2, 2023</t>
  </si>
  <si>
    <t>March 2018 Registered Direct/Private Placement Offering Placement Agent Warrants [Member]</t>
  </si>
  <si>
    <t>March 28, 2023</t>
  </si>
  <si>
    <t>Convertible Note Warrants [Member]</t>
  </si>
  <si>
    <t>August 2018 Offering Investor Warrants [Member]</t>
  </si>
  <si>
    <t>August 14, 2023</t>
  </si>
  <si>
    <t>August 2018 Offering Pre-Funded Unit Warrants [Member]</t>
  </si>
  <si>
    <t>No expiration date</t>
  </si>
  <si>
    <t>August 2018 Offering Agent Warrants [Member]</t>
  </si>
  <si>
    <t>August 8, 2023</t>
  </si>
  <si>
    <t>Common Stock, Stock Options and Warrants (Details 2)</t>
  </si>
  <si>
    <t>Dec. 31, 2018shares</t>
  </si>
  <si>
    <t>Stock plan options outstanding</t>
  </si>
  <si>
    <t>Stock plan shares available for future grants</t>
  </si>
  <si>
    <t>Warrants outstanding</t>
  </si>
  <si>
    <t>Unit purchase options outstanding</t>
  </si>
  <si>
    <t>Common Stock, Stock Options and Warrants (Details Textual) - USD ($)</t>
  </si>
  <si>
    <t>Aug. 13, 2018</t>
  </si>
  <si>
    <t>Apr. 01, 2018</t>
  </si>
  <si>
    <t>Dec. 19, 2017</t>
  </si>
  <si>
    <t>Nov. 07, 2017</t>
  </si>
  <si>
    <t>Feb. 07, 2017</t>
  </si>
  <si>
    <t>Mar. 29, 2018</t>
  </si>
  <si>
    <t>Jun. 29, 2017</t>
  </si>
  <si>
    <t>Sep. 30, 2017</t>
  </si>
  <si>
    <t>Feb. 07, 2018</t>
  </si>
  <si>
    <t>Common Stock, Stock Options and Warrants (Textual)</t>
  </si>
  <si>
    <t>Warrants sold and issued to investors</t>
  </si>
  <si>
    <t>Common stock outstanding</t>
  </si>
  <si>
    <t>Stock option purchase grants</t>
  </si>
  <si>
    <t>Recognized over weighted average period</t>
  </si>
  <si>
    <t>1 year 9 months 7 days</t>
  </si>
  <si>
    <t>Purchase Options Units [Member]</t>
  </si>
  <si>
    <t>Shares per unit price</t>
  </si>
  <si>
    <t>Number of units sold</t>
  </si>
  <si>
    <t>Estimated fair value of the warrant granted to the placement agent</t>
  </si>
  <si>
    <t>Other expense</t>
  </si>
  <si>
    <t>Description of unit purchase options</t>
  </si>
  <si>
    <t>which expires on the earlier of three years after exercise of the Unit Purchase Option Agreement or April 7, 2023.</t>
  </si>
  <si>
    <t>which expires on the earlier of three years after exercise of the Unit Purchase Option Agreement or June 29, 2022.</t>
  </si>
  <si>
    <t>Common Stock [Member]</t>
  </si>
  <si>
    <t>Warrants to purchase common stock</t>
  </si>
  <si>
    <t>Exercise price of warrants</t>
  </si>
  <si>
    <t>Common stock issued for services</t>
  </si>
  <si>
    <t>Common stock issued for services fair value</t>
  </si>
  <si>
    <t>Stock options to purchase exercised</t>
  </si>
  <si>
    <t>Description of warrants</t>
  </si>
  <si>
    <t>The underwriter warrants are exercisable following February 8, 2019 and expire on August 8, 2023. The estimated fair value of the 2,321,569 pre-funded warrants was $2,630,072, and the estimated fair value of the 7,843,138 warrants included in the units and the pre-funded units issued to the investors was $7,311,727.</t>
  </si>
  <si>
    <t>Offering, Description</t>
  </si>
  <si>
    <t>(i) 5,521,569 units, each unit consisting of one share of common stock and one immediately exercisable five-year warrant to purchase one share with an exercise price of $1.15 per share, and (ii) 2,321,569 pre-funded units, each pre-funded unit consists of one pre-funded warrant to purchase one share and one immediately exercisable five-year warrant to purchase one share with an exercise price of $1.15 per share. The pre-funded warrants included in the pre-funded units are immediately exercisable at a price of $0.01 per share and do not expire. The offering price was $1.275 per unit and $1.265 per pre-funded unit.</t>
  </si>
  <si>
    <t>Preferred Stock [Member]</t>
  </si>
  <si>
    <t>Additional Paid-in Capital [Member]</t>
  </si>
  <si>
    <t>Retained Earnings [Member]</t>
  </si>
  <si>
    <t>Warrant [Member]</t>
  </si>
  <si>
    <t>Aggregate intrinsic value for the warrants outstanding</t>
  </si>
  <si>
    <t>3 years 11 months 23 days</t>
  </si>
  <si>
    <t>Two Zero One Eigh tPublic Offering [Member]</t>
  </si>
  <si>
    <t>Common stock exercise price per share</t>
  </si>
  <si>
    <t>Number of units sold for gross proceeds</t>
  </si>
  <si>
    <t>Two Zero One Seven Public Offering [Member]</t>
  </si>
  <si>
    <t>Underwriter payment amount</t>
  </si>
  <si>
    <t>Registered Direct And Private Placement Offering [Member]</t>
  </si>
  <si>
    <t>Warrants issued</t>
  </si>
  <si>
    <t>Percentage of offering fee</t>
  </si>
  <si>
    <t>7.00%</t>
  </si>
  <si>
    <t>Registered Direct And Private Placement Offering [Member] | Accredited Investors [Member]</t>
  </si>
  <si>
    <t>Sale of common stock</t>
  </si>
  <si>
    <t>Registered Direct And Private Placement Offering [Member] | Investor [Member]</t>
  </si>
  <si>
    <t>The Company privately sold and issued to the investors 640,180 immediately exercisable five and a half year warrants with an exercise price of $4.63 per share.</t>
  </si>
  <si>
    <t>The Company privately sold and issued to investors 669,504 immediately exercisable five and a half year warrants with an exercise price of $2.86 per share.</t>
  </si>
  <si>
    <t>Registered Direct And Private Placement Offering [Member] | Placement Agent [Member]</t>
  </si>
  <si>
    <t>Other cash expenses related to placements</t>
  </si>
  <si>
    <t>Sale of stock price</t>
  </si>
  <si>
    <t>The Company paid the placement agent for the offering a fee of 7% of the gross proceeds totaling $139,893 and issued the placement agent 46,866 immediately exercisable five year warrants at $3.73125 per share.</t>
  </si>
  <si>
    <t>Weighted average period</t>
  </si>
  <si>
    <t>10 years</t>
  </si>
  <si>
    <t>Financial advisor warrants were exercised</t>
  </si>
  <si>
    <t>Stock Options [Member] | Financial Advisor [Member]</t>
  </si>
  <si>
    <t>Cashless basis the issuance of shares of common stock</t>
  </si>
  <si>
    <t>Omnibus Stock Incentive Plan [Member]</t>
  </si>
  <si>
    <t>Related Party Transactions (Details) - USD ($)</t>
  </si>
  <si>
    <t>Aug. 31, 2018</t>
  </si>
  <si>
    <t>Mar. 31, 2018</t>
  </si>
  <si>
    <t>Related Party Transactions (Textual)</t>
  </si>
  <si>
    <t>General and administrative expense</t>
  </si>
  <si>
    <t>Two Zero One Seven Public Offering [Member] | Mr Mazur [Member]</t>
  </si>
  <si>
    <t>Purchase shares of common stock</t>
  </si>
  <si>
    <t>Warrants share and received</t>
  </si>
  <si>
    <t>Warrants with an exercise price</t>
  </si>
  <si>
    <t>Two Zero One Eigh tPublic Offering [Member] | Mr Mazur [Member]</t>
  </si>
  <si>
    <t>Two Zero One Eigh tPublic Offering [Member] | Mr. Holubiak [Member]</t>
  </si>
  <si>
    <t>Financial Consultant [Member]</t>
  </si>
  <si>
    <t>Operating Lease (Details) - USD ($)</t>
  </si>
  <si>
    <t>Operating Lease (Textual)</t>
  </si>
  <si>
    <t>Monthly rental rate</t>
  </si>
  <si>
    <t>Lease agreement expire date</t>
  </si>
  <si>
    <t>Aug. 30,
		2019</t>
  </si>
  <si>
    <t>Rent expense</t>
  </si>
  <si>
    <t>Subsequent Events (Details) - USD ($)</t>
  </si>
  <si>
    <t>Jan. 14, 2019</t>
  </si>
  <si>
    <t>Jan. 02, 2019</t>
  </si>
  <si>
    <t>Subsequent Events (Textual)</t>
  </si>
  <si>
    <t>Research and development expense</t>
  </si>
  <si>
    <t>Subsequent Event [Member]</t>
  </si>
  <si>
    <t>Description of license agreement</t>
  </si>
  <si>
    <t>We are obligated to pay an annual maintenance fee of $30,000, commencing in January 2020 that increases annually by $15,000 per year up to a maximum of $90,000.</t>
  </si>
  <si>
    <t>Annual minimum royalty payment</t>
  </si>
  <si>
    <t>Increase annual payment</t>
  </si>
  <si>
    <t>Agreement expiration date</t>
  </si>
  <si>
    <t>Jan. 2,
		2034</t>
  </si>
  <si>
    <t>Exercise shares of common stock</t>
  </si>
  <si>
    <t>Exercise value of common stock</t>
  </si>
  <si>
    <t>Share pri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62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18520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1</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7</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68</v>
      </c>
      <c r="B1" s="2" t="s">
        <v>169</v>
      </c>
      <c r="C1" s="2" t="s">
        <v>1</v>
      </c>
    </row>
    <row r="2" spans="1:5">
      <c r="B2" s="2" t="s">
        <v>170</v>
      </c>
      <c r="C2" s="2" t="s">
        <v>2</v>
      </c>
      <c r="D2" s="2" t="s">
        <v>69</v>
      </c>
      <c r="E2" s="2" t="s">
        <v>29</v>
      </c>
    </row>
    <row r="3" spans="1:5">
      <c r="A3" s="3" t="s">
        <v>171</v>
      </c>
    </row>
    <row r="4" spans="1:5">
      <c r="A4" s="4" t="s">
        <v>66</v>
      </c>
      <c r="C4" s="5" t="n">
        <v>17798791</v>
      </c>
      <c r="E4" s="5" t="n">
        <v>16198791</v>
      </c>
    </row>
    <row r="5" spans="1:5">
      <c r="A5" s="4" t="s">
        <v>40</v>
      </c>
      <c r="C5" s="7" t="n">
        <v>1586796</v>
      </c>
      <c r="E5" s="7" t="n">
        <v>1586796</v>
      </c>
    </row>
    <row r="6" spans="1:5">
      <c r="A6" s="4" t="s">
        <v>73</v>
      </c>
      <c r="C6" s="7" t="n">
        <v>2113101</v>
      </c>
      <c r="D6" s="7" t="n">
        <v>606521</v>
      </c>
    </row>
    <row r="7" spans="1:5">
      <c r="A7" s="4" t="s">
        <v>172</v>
      </c>
    </row>
    <row r="8" spans="1:5">
      <c r="A8" s="3" t="s">
        <v>171</v>
      </c>
    </row>
    <row r="9" spans="1:5">
      <c r="A9" s="4" t="s">
        <v>173</v>
      </c>
      <c r="B9" s="7" t="n">
        <v>19400000</v>
      </c>
    </row>
    <row r="10" spans="1:5">
      <c r="A10" s="4" t="s">
        <v>40</v>
      </c>
      <c r="B10" s="7" t="n">
        <v>1586796</v>
      </c>
    </row>
    <row r="11" spans="1:5">
      <c r="A11" s="4" t="s">
        <v>174</v>
      </c>
      <c r="B11" s="4" t="s">
        <v>175</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76</v>
      </c>
      <c r="B1" s="2" t="s">
        <v>1</v>
      </c>
    </row>
    <row r="2" spans="1:3">
      <c r="B2" s="2" t="s">
        <v>2</v>
      </c>
      <c r="C2" s="2" t="s">
        <v>69</v>
      </c>
    </row>
    <row r="3" spans="1:3">
      <c r="A3" s="3" t="s">
        <v>177</v>
      </c>
    </row>
    <row r="4" spans="1:3">
      <c r="A4" s="4" t="s">
        <v>178</v>
      </c>
      <c r="B4" s="7" t="n">
        <v>-2158530</v>
      </c>
      <c r="C4" s="7" t="n">
        <v>-244108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79</v>
      </c>
      <c r="B1" s="2" t="s">
        <v>1</v>
      </c>
    </row>
    <row r="2" spans="1:3">
      <c r="B2" s="2" t="s">
        <v>2</v>
      </c>
      <c r="C2" s="2" t="s">
        <v>69</v>
      </c>
    </row>
    <row r="3" spans="1:3">
      <c r="A3" s="3" t="s">
        <v>180</v>
      </c>
    </row>
    <row r="4" spans="1:3">
      <c r="A4" s="4" t="s">
        <v>181</v>
      </c>
      <c r="B4" s="4" t="s">
        <v>33</v>
      </c>
      <c r="C4" s="4" t="s">
        <v>33</v>
      </c>
    </row>
    <row r="5" spans="1:3">
      <c r="A5" s="4" t="s">
        <v>182</v>
      </c>
      <c r="B5" s="5" t="n">
        <v>100000</v>
      </c>
    </row>
    <row r="6" spans="1:3">
      <c r="A6" s="4" t="s">
        <v>183</v>
      </c>
      <c r="B6" s="5" t="n">
        <v>25000</v>
      </c>
    </row>
    <row r="7" spans="1:3">
      <c r="A7" s="4" t="s">
        <v>184</v>
      </c>
      <c r="B7" s="5" t="n">
        <v>150000</v>
      </c>
    </row>
    <row r="8" spans="1:3">
      <c r="A8" s="4" t="s">
        <v>185</v>
      </c>
      <c r="B8" s="7" t="n">
        <v>139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041473</v>
      </c>
      <c r="C3" s="7" t="n">
        <v>9184003</v>
      </c>
    </row>
    <row r="4" spans="1:3">
      <c r="A4" s="4" t="s">
        <v>32</v>
      </c>
      <c r="B4" s="4" t="s">
        <v>33</v>
      </c>
      <c r="C4" s="5" t="n">
        <v>818343</v>
      </c>
    </row>
    <row r="5" spans="1:3">
      <c r="A5" s="4" t="s">
        <v>34</v>
      </c>
      <c r="B5" s="5" t="n">
        <v>46623</v>
      </c>
      <c r="C5" s="5" t="n">
        <v>57732</v>
      </c>
    </row>
    <row r="6" spans="1:3">
      <c r="A6" s="4" t="s">
        <v>35</v>
      </c>
      <c r="B6" s="5" t="n">
        <v>7088096</v>
      </c>
      <c r="C6" s="5" t="n">
        <v>10060078</v>
      </c>
    </row>
    <row r="7" spans="1:3">
      <c r="A7" s="4" t="s">
        <v>36</v>
      </c>
      <c r="B7" s="5" t="n">
        <v>1248</v>
      </c>
      <c r="C7" s="5" t="n">
        <v>1483</v>
      </c>
    </row>
    <row r="8" spans="1:3">
      <c r="A8" s="3" t="s">
        <v>37</v>
      </c>
    </row>
    <row r="9" spans="1:3">
      <c r="A9" s="4" t="s">
        <v>38</v>
      </c>
      <c r="B9" s="5" t="n">
        <v>2167</v>
      </c>
      <c r="C9" s="5" t="n">
        <v>2167</v>
      </c>
    </row>
    <row r="10" spans="1:3">
      <c r="A10" s="4" t="s">
        <v>39</v>
      </c>
      <c r="B10" s="5" t="n">
        <v>19400000</v>
      </c>
      <c r="C10" s="5" t="n">
        <v>19400000</v>
      </c>
    </row>
    <row r="11" spans="1:3">
      <c r="A11" s="4" t="s">
        <v>40</v>
      </c>
      <c r="B11" s="5" t="n">
        <v>1586796</v>
      </c>
      <c r="C11" s="5" t="n">
        <v>1586796</v>
      </c>
    </row>
    <row r="12" spans="1:3">
      <c r="A12" s="4" t="s">
        <v>41</v>
      </c>
      <c r="B12" s="5" t="n">
        <v>20988963</v>
      </c>
      <c r="C12" s="5" t="n">
        <v>20988963</v>
      </c>
    </row>
    <row r="13" spans="1:3">
      <c r="A13" s="4" t="s">
        <v>42</v>
      </c>
      <c r="B13" s="5" t="n">
        <v>28078307</v>
      </c>
      <c r="C13" s="5" t="n">
        <v>31050524</v>
      </c>
    </row>
    <row r="14" spans="1:3">
      <c r="A14" s="3" t="s">
        <v>43</v>
      </c>
    </row>
    <row r="15" spans="1:3">
      <c r="A15" s="4" t="s">
        <v>44</v>
      </c>
      <c r="B15" s="5" t="n">
        <v>2083432</v>
      </c>
      <c r="C15" s="5" t="n">
        <v>1573444</v>
      </c>
    </row>
    <row r="16" spans="1:3">
      <c r="A16" s="4" t="s">
        <v>45</v>
      </c>
      <c r="B16" s="5" t="n">
        <v>200430</v>
      </c>
      <c r="C16" s="5" t="n">
        <v>181657</v>
      </c>
    </row>
    <row r="17" spans="1:3">
      <c r="A17" s="4" t="s">
        <v>46</v>
      </c>
      <c r="B17" s="5" t="n">
        <v>1381415</v>
      </c>
      <c r="C17" s="5" t="n">
        <v>1198915</v>
      </c>
    </row>
    <row r="18" spans="1:3">
      <c r="A18" s="4" t="s">
        <v>47</v>
      </c>
      <c r="B18" s="5" t="n">
        <v>61857</v>
      </c>
      <c r="C18" s="5" t="n">
        <v>57854</v>
      </c>
    </row>
    <row r="19" spans="1:3">
      <c r="A19" s="4" t="s">
        <v>48</v>
      </c>
      <c r="B19" s="5" t="n">
        <v>172970</v>
      </c>
      <c r="C19" s="5" t="n">
        <v>172970</v>
      </c>
    </row>
    <row r="20" spans="1:3">
      <c r="A20" s="4" t="s">
        <v>49</v>
      </c>
      <c r="B20" s="5" t="n">
        <v>3900104</v>
      </c>
      <c r="C20" s="5" t="n">
        <v>3184840</v>
      </c>
    </row>
    <row r="21" spans="1:3">
      <c r="A21" s="4" t="s">
        <v>50</v>
      </c>
      <c r="B21" s="4" t="s">
        <v>33</v>
      </c>
      <c r="C21" s="4" t="s">
        <v>33</v>
      </c>
    </row>
    <row r="22" spans="1:3">
      <c r="A22" s="3" t="s">
        <v>51</v>
      </c>
    </row>
    <row r="23" spans="1:3">
      <c r="A23" s="4" t="s">
        <v>52</v>
      </c>
      <c r="B23" s="4" t="s">
        <v>33</v>
      </c>
      <c r="C23" s="4" t="s">
        <v>33</v>
      </c>
    </row>
    <row r="24" spans="1:3">
      <c r="A24" s="4" t="s">
        <v>53</v>
      </c>
      <c r="B24" s="5" t="n">
        <v>17799</v>
      </c>
      <c r="C24" s="5" t="n">
        <v>16199</v>
      </c>
    </row>
    <row r="25" spans="1:3">
      <c r="A25" s="4" t="s">
        <v>54</v>
      </c>
      <c r="B25" s="5" t="n">
        <v>68292972</v>
      </c>
      <c r="C25" s="5" t="n">
        <v>68107323</v>
      </c>
    </row>
    <row r="26" spans="1:3">
      <c r="A26" s="4" t="s">
        <v>55</v>
      </c>
      <c r="B26" s="5" t="n">
        <v>-44132568</v>
      </c>
      <c r="C26" s="5" t="n">
        <v>-40257838</v>
      </c>
    </row>
    <row r="27" spans="1:3">
      <c r="A27" s="4" t="s">
        <v>56</v>
      </c>
      <c r="B27" s="5" t="n">
        <v>24178203</v>
      </c>
      <c r="C27" s="5" t="n">
        <v>27865684</v>
      </c>
    </row>
    <row r="28" spans="1:3">
      <c r="A28" s="4" t="s">
        <v>57</v>
      </c>
      <c r="B28" s="7" t="n">
        <v>28078307</v>
      </c>
      <c r="C28" s="7" t="n">
        <v>31050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86</v>
      </c>
      <c r="B1" s="2" t="s">
        <v>1</v>
      </c>
    </row>
    <row r="2" spans="1:3">
      <c r="B2" s="2" t="s">
        <v>2</v>
      </c>
      <c r="C2" s="2" t="s">
        <v>69</v>
      </c>
    </row>
    <row r="3" spans="1:3">
      <c r="A3" s="3" t="s">
        <v>187</v>
      </c>
    </row>
    <row r="4" spans="1:3">
      <c r="A4" s="4" t="s">
        <v>188</v>
      </c>
      <c r="B4" s="7" t="n">
        <v>4003</v>
      </c>
      <c r="C4" s="7" t="n">
        <v>3384</v>
      </c>
    </row>
    <row r="5" spans="1:3">
      <c r="A5" s="4" t="s">
        <v>189</v>
      </c>
    </row>
    <row r="6" spans="1:3">
      <c r="A6" s="3" t="s">
        <v>187</v>
      </c>
    </row>
    <row r="7" spans="1:3">
      <c r="A7" s="4" t="s">
        <v>190</v>
      </c>
      <c r="B7" s="5" t="n">
        <v>160470</v>
      </c>
    </row>
    <row r="8" spans="1:3">
      <c r="A8" s="4" t="s">
        <v>191</v>
      </c>
    </row>
    <row r="9" spans="1:3">
      <c r="A9" s="3" t="s">
        <v>187</v>
      </c>
    </row>
    <row r="10" spans="1:3">
      <c r="A10" s="4" t="s">
        <v>190</v>
      </c>
      <c r="B10" s="7" t="n">
        <v>68970</v>
      </c>
    </row>
    <row r="11" spans="1:3">
      <c r="A11" s="4" t="s">
        <v>192</v>
      </c>
      <c r="B11" s="4" t="s">
        <v>193</v>
      </c>
    </row>
    <row r="12" spans="1:3">
      <c r="A12" s="4" t="s">
        <v>194</v>
      </c>
    </row>
    <row r="13" spans="1:3">
      <c r="A13" s="3" t="s">
        <v>187</v>
      </c>
    </row>
    <row r="14" spans="1:3">
      <c r="A14" s="4" t="s">
        <v>190</v>
      </c>
      <c r="B14" s="7" t="n">
        <v>104000</v>
      </c>
    </row>
    <row r="15" spans="1:3">
      <c r="A15" s="4" t="s">
        <v>192</v>
      </c>
      <c r="B15" s="4" t="s">
        <v>195</v>
      </c>
    </row>
    <row r="16" spans="1:3">
      <c r="A16" s="4" t="s">
        <v>196</v>
      </c>
    </row>
    <row r="17" spans="1:3">
      <c r="A17" s="3" t="s">
        <v>187</v>
      </c>
    </row>
    <row r="18" spans="1:3">
      <c r="A18" s="4" t="s">
        <v>190</v>
      </c>
      <c r="B18" s="7" t="n">
        <v>125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37"/>
  </cols>
  <sheetData>
    <row r="1" spans="1:2">
      <c r="A1" s="1" t="s">
        <v>197</v>
      </c>
      <c r="B1" s="2" t="s">
        <v>1</v>
      </c>
    </row>
    <row r="2" spans="1:2">
      <c r="B2" s="2" t="s">
        <v>198</v>
      </c>
    </row>
    <row r="3" spans="1:2">
      <c r="A3" s="3" t="s">
        <v>199</v>
      </c>
    </row>
    <row r="4" spans="1:2">
      <c r="A4" s="4" t="s">
        <v>200</v>
      </c>
    </row>
    <row r="5" spans="1:2">
      <c r="A5" s="4" t="s">
        <v>201</v>
      </c>
      <c r="B5" s="5" t="n">
        <v>13593192</v>
      </c>
    </row>
    <row r="6" spans="1:2">
      <c r="A6" s="4" t="s">
        <v>202</v>
      </c>
    </row>
    <row r="7" spans="1:2">
      <c r="A7" s="3" t="s">
        <v>199</v>
      </c>
    </row>
    <row r="8" spans="1:2">
      <c r="A8" s="4" t="s">
        <v>200</v>
      </c>
      <c r="B8" s="5" t="n">
        <v>1601039</v>
      </c>
    </row>
    <row r="9" spans="1:2">
      <c r="A9" s="4" t="s">
        <v>203</v>
      </c>
      <c r="B9" s="4" t="s">
        <v>33</v>
      </c>
    </row>
    <row r="10" spans="1:2">
      <c r="A10" s="4" t="s">
        <v>204</v>
      </c>
      <c r="B10" s="4" t="s">
        <v>33</v>
      </c>
    </row>
    <row r="11" spans="1:2">
      <c r="A11" s="4" t="s">
        <v>205</v>
      </c>
      <c r="B11" s="4" t="s">
        <v>33</v>
      </c>
    </row>
    <row r="12" spans="1:2">
      <c r="A12" s="4" t="s">
        <v>201</v>
      </c>
      <c r="B12" s="5" t="n">
        <v>1601039</v>
      </c>
    </row>
    <row r="13" spans="1:2">
      <c r="A13" s="4" t="s">
        <v>206</v>
      </c>
      <c r="B13" s="5" t="n">
        <v>752809</v>
      </c>
    </row>
    <row r="14" spans="1:2">
      <c r="A14" s="3" t="s">
        <v>207</v>
      </c>
    </row>
    <row r="15" spans="1:2">
      <c r="A15" s="4" t="s">
        <v>208</v>
      </c>
      <c r="B15" s="9" t="n">
        <v>4.35</v>
      </c>
    </row>
    <row r="16" spans="1:2">
      <c r="A16" s="4" t="s">
        <v>209</v>
      </c>
      <c r="B16" s="4" t="s">
        <v>33</v>
      </c>
    </row>
    <row r="17" spans="1:2">
      <c r="A17" s="4" t="s">
        <v>210</v>
      </c>
      <c r="B17" s="4" t="s">
        <v>33</v>
      </c>
    </row>
    <row r="18" spans="1:2">
      <c r="A18" s="4" t="s">
        <v>211</v>
      </c>
      <c r="B18" s="4" t="s">
        <v>33</v>
      </c>
    </row>
    <row r="19" spans="1:2">
      <c r="A19" s="4" t="s">
        <v>212</v>
      </c>
      <c r="B19" s="10" t="n">
        <v>4.35</v>
      </c>
    </row>
    <row r="20" spans="1:2">
      <c r="A20" s="4" t="s">
        <v>213</v>
      </c>
      <c r="B20" s="9" t="n">
        <v>7.07</v>
      </c>
    </row>
    <row r="21" spans="1:2">
      <c r="A21" s="3" t="s">
        <v>214</v>
      </c>
    </row>
    <row r="22" spans="1:2">
      <c r="A22" s="4" t="s">
        <v>215</v>
      </c>
      <c r="B22" s="4" t="s">
        <v>216</v>
      </c>
    </row>
    <row r="23" spans="1:2">
      <c r="A23" s="4" t="s">
        <v>217</v>
      </c>
      <c r="B23" s="4" t="s">
        <v>218</v>
      </c>
    </row>
    <row r="24" spans="1:2">
      <c r="A24" s="4" t="s">
        <v>219</v>
      </c>
      <c r="B24" s="4" t="s">
        <v>220</v>
      </c>
    </row>
    <row r="25" spans="1:2">
      <c r="A25" s="3" t="s">
        <v>221</v>
      </c>
    </row>
    <row r="26" spans="1:2">
      <c r="A26" s="4" t="s">
        <v>222</v>
      </c>
      <c r="B26" s="7" t="n">
        <v>173291</v>
      </c>
    </row>
    <row r="27" spans="1:2">
      <c r="A27" s="4" t="s">
        <v>223</v>
      </c>
      <c r="B27" s="5" t="n">
        <v>68056</v>
      </c>
    </row>
    <row r="28" spans="1:2">
      <c r="A28" s="4" t="s">
        <v>224</v>
      </c>
      <c r="B28" s="7" t="n">
        <v>680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38"/>
  </cols>
  <sheetData>
    <row r="1" spans="1:2">
      <c r="A1" s="1" t="s">
        <v>225</v>
      </c>
      <c r="B1" s="2" t="s">
        <v>1</v>
      </c>
    </row>
    <row r="2" spans="1:2">
      <c r="B2" s="2" t="s">
        <v>226</v>
      </c>
    </row>
    <row r="3" spans="1:2">
      <c r="A3" s="3" t="s">
        <v>227</v>
      </c>
    </row>
    <row r="4" spans="1:2">
      <c r="A4" s="4" t="s">
        <v>228</v>
      </c>
      <c r="B4" s="5" t="n">
        <v>13593192</v>
      </c>
    </row>
    <row r="5" spans="1:2">
      <c r="A5" s="4" t="s">
        <v>229</v>
      </c>
    </row>
    <row r="6" spans="1:2">
      <c r="A6" s="3" t="s">
        <v>227</v>
      </c>
    </row>
    <row r="7" spans="1:2">
      <c r="A7" s="4" t="s">
        <v>230</v>
      </c>
      <c r="B7" s="7" t="n">
        <v>9</v>
      </c>
    </row>
    <row r="8" spans="1:2">
      <c r="A8" s="4" t="s">
        <v>228</v>
      </c>
      <c r="B8" s="5" t="n">
        <v>384006</v>
      </c>
    </row>
    <row r="9" spans="1:2">
      <c r="A9" s="4" t="s">
        <v>231</v>
      </c>
      <c r="B9" s="4" t="s">
        <v>232</v>
      </c>
    </row>
    <row r="10" spans="1:2">
      <c r="A10" s="4" t="s">
        <v>233</v>
      </c>
    </row>
    <row r="11" spans="1:2">
      <c r="A11" s="3" t="s">
        <v>227</v>
      </c>
    </row>
    <row r="12" spans="1:2">
      <c r="A12" s="4" t="s">
        <v>230</v>
      </c>
      <c r="B12" s="7" t="n">
        <v>9</v>
      </c>
    </row>
    <row r="13" spans="1:2">
      <c r="A13" s="4" t="s">
        <v>228</v>
      </c>
      <c r="B13" s="5" t="n">
        <v>202469</v>
      </c>
    </row>
    <row r="14" spans="1:2">
      <c r="A14" s="4" t="s">
        <v>231</v>
      </c>
      <c r="B14" s="4" t="s">
        <v>234</v>
      </c>
    </row>
    <row r="15" spans="1:2">
      <c r="A15" s="4" t="s">
        <v>235</v>
      </c>
    </row>
    <row r="16" spans="1:2">
      <c r="A16" s="3" t="s">
        <v>227</v>
      </c>
    </row>
    <row r="17" spans="1:2">
      <c r="A17" s="4" t="s">
        <v>230</v>
      </c>
      <c r="B17" s="7" t="n">
        <v>9</v>
      </c>
    </row>
    <row r="18" spans="1:2">
      <c r="A18" s="4" t="s">
        <v>228</v>
      </c>
      <c r="B18" s="5" t="n">
        <v>307778</v>
      </c>
    </row>
    <row r="19" spans="1:2">
      <c r="A19" s="4" t="s">
        <v>231</v>
      </c>
      <c r="B19" s="4" t="s">
        <v>236</v>
      </c>
    </row>
    <row r="20" spans="1:2">
      <c r="A20" s="4" t="s">
        <v>237</v>
      </c>
    </row>
    <row r="21" spans="1:2">
      <c r="A21" s="3" t="s">
        <v>227</v>
      </c>
    </row>
    <row r="22" spans="1:2">
      <c r="A22" s="4" t="s">
        <v>230</v>
      </c>
      <c r="B22" s="9" t="n">
        <v>6.15</v>
      </c>
    </row>
    <row r="23" spans="1:2">
      <c r="A23" s="4" t="s">
        <v>228</v>
      </c>
      <c r="B23" s="5" t="n">
        <v>90151</v>
      </c>
    </row>
    <row r="24" spans="1:2">
      <c r="A24" s="4" t="s">
        <v>231</v>
      </c>
      <c r="B24" s="4" t="s">
        <v>238</v>
      </c>
    </row>
    <row r="25" spans="1:2">
      <c r="A25" s="4" t="s">
        <v>239</v>
      </c>
    </row>
    <row r="26" spans="1:2">
      <c r="A26" s="3" t="s">
        <v>227</v>
      </c>
    </row>
    <row r="27" spans="1:2">
      <c r="A27" s="4" t="s">
        <v>230</v>
      </c>
      <c r="B27" s="9" t="n">
        <v>9.9</v>
      </c>
    </row>
    <row r="28" spans="1:2">
      <c r="A28" s="4" t="s">
        <v>228</v>
      </c>
      <c r="B28" s="5" t="n">
        <v>8155</v>
      </c>
    </row>
    <row r="29" spans="1:2">
      <c r="A29" s="4" t="s">
        <v>231</v>
      </c>
      <c r="B29" s="4" t="s">
        <v>240</v>
      </c>
    </row>
    <row r="30" spans="1:2">
      <c r="A30" s="4" t="s">
        <v>241</v>
      </c>
    </row>
    <row r="31" spans="1:2">
      <c r="A31" s="3" t="s">
        <v>227</v>
      </c>
    </row>
    <row r="32" spans="1:2">
      <c r="A32" s="4" t="s">
        <v>230</v>
      </c>
      <c r="B32" s="9" t="n">
        <v>20.7</v>
      </c>
    </row>
    <row r="33" spans="1:2">
      <c r="A33" s="4" t="s">
        <v>228</v>
      </c>
      <c r="B33" s="5" t="n">
        <v>17721</v>
      </c>
    </row>
    <row r="34" spans="1:2">
      <c r="A34" s="4" t="s">
        <v>231</v>
      </c>
      <c r="B34" s="4" t="s">
        <v>242</v>
      </c>
    </row>
    <row r="35" spans="1:2">
      <c r="A35" s="4" t="s">
        <v>243</v>
      </c>
    </row>
    <row r="36" spans="1:2">
      <c r="A36" s="3" t="s">
        <v>227</v>
      </c>
    </row>
    <row r="37" spans="1:2">
      <c r="A37" s="4" t="s">
        <v>230</v>
      </c>
      <c r="B37" s="9" t="n">
        <v>7.5</v>
      </c>
    </row>
    <row r="38" spans="1:2">
      <c r="A38" s="4" t="s">
        <v>228</v>
      </c>
      <c r="B38" s="5" t="n">
        <v>73883</v>
      </c>
    </row>
    <row r="39" spans="1:2">
      <c r="A39" s="4" t="s">
        <v>231</v>
      </c>
      <c r="B39" s="4" t="s">
        <v>244</v>
      </c>
    </row>
    <row r="40" spans="1:2">
      <c r="A40" s="4" t="s">
        <v>245</v>
      </c>
    </row>
    <row r="41" spans="1:2">
      <c r="A41" s="3" t="s">
        <v>227</v>
      </c>
    </row>
    <row r="42" spans="1:2">
      <c r="A42" s="4" t="s">
        <v>230</v>
      </c>
      <c r="B42" s="9" t="n">
        <v>7.5</v>
      </c>
    </row>
    <row r="43" spans="1:2">
      <c r="A43" s="4" t="s">
        <v>228</v>
      </c>
      <c r="B43" s="5" t="n">
        <v>53110</v>
      </c>
    </row>
    <row r="44" spans="1:2">
      <c r="A44" s="4" t="s">
        <v>231</v>
      </c>
      <c r="B44" s="4" t="s">
        <v>246</v>
      </c>
    </row>
    <row r="45" spans="1:2">
      <c r="A45" s="4" t="s">
        <v>247</v>
      </c>
    </row>
    <row r="46" spans="1:2">
      <c r="A46" s="3" t="s">
        <v>227</v>
      </c>
    </row>
    <row r="47" spans="1:2">
      <c r="A47" s="4" t="s">
        <v>230</v>
      </c>
      <c r="B47" s="7" t="n">
        <v>3</v>
      </c>
    </row>
    <row r="48" spans="1:2">
      <c r="A48" s="4" t="s">
        <v>228</v>
      </c>
      <c r="B48" s="5" t="n">
        <v>25833</v>
      </c>
    </row>
    <row r="49" spans="1:2">
      <c r="A49" s="4" t="s">
        <v>231</v>
      </c>
      <c r="B49" s="4" t="s">
        <v>248</v>
      </c>
    </row>
    <row r="50" spans="1:2">
      <c r="A50" s="4" t="s">
        <v>249</v>
      </c>
    </row>
    <row r="51" spans="1:2">
      <c r="A51" s="3" t="s">
        <v>227</v>
      </c>
    </row>
    <row r="52" spans="1:2">
      <c r="A52" s="4" t="s">
        <v>230</v>
      </c>
      <c r="B52" s="9" t="n">
        <v>4.13</v>
      </c>
    </row>
    <row r="53" spans="1:2">
      <c r="A53" s="4" t="s">
        <v>228</v>
      </c>
      <c r="B53" s="5" t="n">
        <v>140819</v>
      </c>
    </row>
    <row r="54" spans="1:2">
      <c r="A54" s="4" t="s">
        <v>231</v>
      </c>
      <c r="B54" s="4" t="s">
        <v>250</v>
      </c>
    </row>
    <row r="55" spans="1:2">
      <c r="A55" s="4" t="s">
        <v>251</v>
      </c>
    </row>
    <row r="56" spans="1:2">
      <c r="A56" s="3" t="s">
        <v>227</v>
      </c>
    </row>
    <row r="57" spans="1:2">
      <c r="A57" s="4" t="s">
        <v>230</v>
      </c>
      <c r="B57" s="9" t="n">
        <v>4.13</v>
      </c>
    </row>
    <row r="58" spans="1:2">
      <c r="A58" s="4" t="s">
        <v>228</v>
      </c>
      <c r="B58" s="5" t="n">
        <v>1622989</v>
      </c>
    </row>
    <row r="59" spans="1:2">
      <c r="A59" s="4" t="s">
        <v>231</v>
      </c>
      <c r="B59" s="4" t="s">
        <v>252</v>
      </c>
    </row>
    <row r="60" spans="1:2">
      <c r="A60" s="4" t="s">
        <v>253</v>
      </c>
    </row>
    <row r="61" spans="1:2">
      <c r="A61" s="3" t="s">
        <v>227</v>
      </c>
    </row>
    <row r="62" spans="1:2">
      <c r="A62" s="4" t="s">
        <v>230</v>
      </c>
      <c r="B62" s="9" t="n">
        <v>4.54</v>
      </c>
    </row>
    <row r="63" spans="1:2">
      <c r="A63" s="4" t="s">
        <v>228</v>
      </c>
      <c r="B63" s="5" t="n">
        <v>65940</v>
      </c>
    </row>
    <row r="64" spans="1:2">
      <c r="A64" s="4" t="s">
        <v>231</v>
      </c>
      <c r="B64" s="4" t="s">
        <v>254</v>
      </c>
    </row>
    <row r="65" spans="1:2">
      <c r="A65" s="4" t="s">
        <v>255</v>
      </c>
    </row>
    <row r="66" spans="1:2">
      <c r="A66" s="3" t="s">
        <v>227</v>
      </c>
    </row>
    <row r="67" spans="1:2">
      <c r="A67" s="4" t="s">
        <v>230</v>
      </c>
      <c r="B67" s="9" t="n">
        <v>4.63</v>
      </c>
    </row>
    <row r="68" spans="1:2">
      <c r="A68" s="4" t="s">
        <v>228</v>
      </c>
      <c r="B68" s="5" t="n">
        <v>640180</v>
      </c>
    </row>
    <row r="69" spans="1:2">
      <c r="A69" s="4" t="s">
        <v>231</v>
      </c>
      <c r="B69" s="4" t="s">
        <v>256</v>
      </c>
    </row>
    <row r="70" spans="1:2">
      <c r="A70" s="4" t="s">
        <v>257</v>
      </c>
    </row>
    <row r="71" spans="1:2">
      <c r="A71" s="3" t="s">
        <v>227</v>
      </c>
    </row>
    <row r="72" spans="1:2">
      <c r="A72" s="4" t="s">
        <v>230</v>
      </c>
      <c r="B72" s="9" t="n">
        <v>5.87</v>
      </c>
    </row>
    <row r="73" spans="1:2">
      <c r="A73" s="4" t="s">
        <v>228</v>
      </c>
      <c r="B73" s="5" t="n">
        <v>89625</v>
      </c>
    </row>
    <row r="74" spans="1:2">
      <c r="A74" s="4" t="s">
        <v>231</v>
      </c>
      <c r="B74" s="4" t="s">
        <v>258</v>
      </c>
    </row>
    <row r="75" spans="1:2">
      <c r="A75" s="4" t="s">
        <v>259</v>
      </c>
    </row>
    <row r="76" spans="1:2">
      <c r="A76" s="3" t="s">
        <v>227</v>
      </c>
    </row>
    <row r="77" spans="1:2">
      <c r="A77" s="4" t="s">
        <v>230</v>
      </c>
      <c r="B77" s="9" t="n">
        <v>2.86</v>
      </c>
    </row>
    <row r="78" spans="1:2">
      <c r="A78" s="4" t="s">
        <v>228</v>
      </c>
      <c r="B78" s="5" t="n">
        <v>669504</v>
      </c>
    </row>
    <row r="79" spans="1:2">
      <c r="A79" s="4" t="s">
        <v>231</v>
      </c>
      <c r="B79" s="4" t="s">
        <v>260</v>
      </c>
    </row>
    <row r="80" spans="1:2">
      <c r="A80" s="4" t="s">
        <v>261</v>
      </c>
    </row>
    <row r="81" spans="1:2">
      <c r="A81" s="3" t="s">
        <v>227</v>
      </c>
    </row>
    <row r="82" spans="1:2">
      <c r="A82" s="4" t="s">
        <v>230</v>
      </c>
      <c r="B82" s="9" t="n">
        <v>3.73</v>
      </c>
    </row>
    <row r="83" spans="1:2">
      <c r="A83" s="4" t="s">
        <v>228</v>
      </c>
      <c r="B83" s="5" t="n">
        <v>46866</v>
      </c>
    </row>
    <row r="84" spans="1:2">
      <c r="A84" s="4" t="s">
        <v>231</v>
      </c>
      <c r="B84" s="4" t="s">
        <v>262</v>
      </c>
    </row>
    <row r="85" spans="1:2">
      <c r="A85" s="4" t="s">
        <v>263</v>
      </c>
    </row>
    <row r="86" spans="1:2">
      <c r="A86" s="3" t="s">
        <v>227</v>
      </c>
    </row>
    <row r="87" spans="1:2">
      <c r="A87" s="4" t="s">
        <v>230</v>
      </c>
      <c r="B87" s="9" t="n">
        <v>9.75</v>
      </c>
    </row>
    <row r="88" spans="1:2">
      <c r="A88" s="4" t="s">
        <v>228</v>
      </c>
      <c r="B88" s="5" t="n">
        <v>40436</v>
      </c>
    </row>
    <row r="89" spans="1:2">
      <c r="A89" s="4" t="s">
        <v>231</v>
      </c>
      <c r="B89" s="4" t="s">
        <v>232</v>
      </c>
    </row>
    <row r="90" spans="1:2">
      <c r="A90" s="4" t="s">
        <v>264</v>
      </c>
    </row>
    <row r="91" spans="1:2">
      <c r="A91" s="3" t="s">
        <v>227</v>
      </c>
    </row>
    <row r="92" spans="1:2">
      <c r="A92" s="4" t="s">
        <v>230</v>
      </c>
      <c r="B92" s="9" t="n">
        <v>1.15</v>
      </c>
    </row>
    <row r="93" spans="1:2">
      <c r="A93" s="4" t="s">
        <v>228</v>
      </c>
      <c r="B93" s="5" t="n">
        <v>7843138</v>
      </c>
    </row>
    <row r="94" spans="1:2">
      <c r="A94" s="4" t="s">
        <v>231</v>
      </c>
      <c r="B94" s="4" t="s">
        <v>265</v>
      </c>
    </row>
    <row r="95" spans="1:2">
      <c r="A95" s="4" t="s">
        <v>266</v>
      </c>
    </row>
    <row r="96" spans="1:2">
      <c r="A96" s="3" t="s">
        <v>227</v>
      </c>
    </row>
    <row r="97" spans="1:2">
      <c r="A97" s="4" t="s">
        <v>230</v>
      </c>
      <c r="B97" s="9" t="n">
        <v>0.01</v>
      </c>
    </row>
    <row r="98" spans="1:2">
      <c r="A98" s="4" t="s">
        <v>228</v>
      </c>
      <c r="B98" s="5" t="n">
        <v>721569</v>
      </c>
    </row>
    <row r="99" spans="1:2">
      <c r="A99" s="4" t="s">
        <v>231</v>
      </c>
      <c r="B99" s="4" t="s">
        <v>267</v>
      </c>
    </row>
    <row r="100" spans="1:2">
      <c r="A100" s="4" t="s">
        <v>268</v>
      </c>
    </row>
    <row r="101" spans="1:2">
      <c r="A101" s="3" t="s">
        <v>227</v>
      </c>
    </row>
    <row r="102" spans="1:2">
      <c r="A102" s="4" t="s">
        <v>230</v>
      </c>
      <c r="B102" s="9" t="n">
        <v>1.59</v>
      </c>
    </row>
    <row r="103" spans="1:2">
      <c r="A103" s="4" t="s">
        <v>228</v>
      </c>
      <c r="B103" s="5" t="n">
        <v>549020</v>
      </c>
    </row>
    <row r="104" spans="1:2">
      <c r="A104" s="4" t="s">
        <v>231</v>
      </c>
      <c r="B10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0"/>
  </cols>
  <sheetData>
    <row r="1" spans="1:2">
      <c r="A1" s="1" t="s">
        <v>270</v>
      </c>
      <c r="B1" s="2" t="s">
        <v>1</v>
      </c>
    </row>
    <row r="2" spans="1:2">
      <c r="B2" s="2" t="s">
        <v>271</v>
      </c>
    </row>
    <row r="3" spans="1:2">
      <c r="A3" s="3" t="s">
        <v>137</v>
      </c>
    </row>
    <row r="4" spans="1:2">
      <c r="A4" s="4" t="s">
        <v>272</v>
      </c>
      <c r="B4" s="5" t="n">
        <v>1601039</v>
      </c>
    </row>
    <row r="5" spans="1:2">
      <c r="A5" s="4" t="s">
        <v>273</v>
      </c>
      <c r="B5" s="5" t="n">
        <v>1260799</v>
      </c>
    </row>
    <row r="6" spans="1:2">
      <c r="A6" s="4" t="s">
        <v>274</v>
      </c>
      <c r="B6" s="5" t="n">
        <v>13593192</v>
      </c>
    </row>
    <row r="7" spans="1:2">
      <c r="A7" s="4" t="s">
        <v>275</v>
      </c>
      <c r="B7" s="5" t="n">
        <v>201334</v>
      </c>
    </row>
    <row r="8" spans="1:2">
      <c r="A8" s="4" t="s">
        <v>93</v>
      </c>
      <c r="B8" s="5" t="n">
        <v>166563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80"/>
    <col customWidth="1" max="8" min="8" width="80"/>
    <col customWidth="1" max="9" min="9" width="80"/>
    <col customWidth="1" max="10" min="10" width="26"/>
    <col customWidth="1" max="11" min="11" width="14"/>
    <col customWidth="1" max="12" min="12" width="14"/>
    <col customWidth="1" max="13" min="13" width="14"/>
    <col customWidth="1" max="14" min="14" width="14"/>
    <col customWidth="1" max="15" min="15" width="14"/>
  </cols>
  <sheetData>
    <row r="1" spans="1:15">
      <c r="A1" s="1" t="s">
        <v>276</v>
      </c>
      <c r="B1" s="2" t="s">
        <v>277</v>
      </c>
      <c r="C1" s="2" t="s">
        <v>278</v>
      </c>
      <c r="D1" s="2" t="s">
        <v>279</v>
      </c>
      <c r="E1" s="2" t="s">
        <v>280</v>
      </c>
      <c r="F1" s="2" t="s">
        <v>281</v>
      </c>
      <c r="G1" s="2" t="s">
        <v>282</v>
      </c>
      <c r="H1" s="2" t="s">
        <v>69</v>
      </c>
      <c r="I1" s="2" t="s">
        <v>283</v>
      </c>
      <c r="J1" s="2" t="s">
        <v>2</v>
      </c>
      <c r="K1" s="2" t="s">
        <v>69</v>
      </c>
      <c r="L1" s="2" t="s">
        <v>69</v>
      </c>
      <c r="M1" s="2" t="s">
        <v>284</v>
      </c>
      <c r="N1" s="2" t="s">
        <v>29</v>
      </c>
      <c r="O1" s="2" t="s">
        <v>285</v>
      </c>
    </row>
    <row r="2" spans="1:15">
      <c r="A2" s="3" t="s">
        <v>286</v>
      </c>
    </row>
    <row r="3" spans="1:15">
      <c r="A3" s="4" t="s">
        <v>287</v>
      </c>
      <c r="J3" s="7" t="n">
        <v>1125148</v>
      </c>
    </row>
    <row r="4" spans="1:15">
      <c r="A4" s="4" t="s">
        <v>111</v>
      </c>
      <c r="J4" s="7" t="n">
        <v>16000</v>
      </c>
      <c r="K4" s="7" t="n">
        <v>1125148</v>
      </c>
    </row>
    <row r="5" spans="1:15">
      <c r="A5" s="4" t="s">
        <v>66</v>
      </c>
      <c r="J5" s="5" t="n">
        <v>17798791</v>
      </c>
      <c r="N5" s="5" t="n">
        <v>16198791</v>
      </c>
    </row>
    <row r="6" spans="1:15">
      <c r="A6" s="4" t="s">
        <v>288</v>
      </c>
      <c r="J6" s="5" t="n">
        <v>13593192</v>
      </c>
    </row>
    <row r="7" spans="1:15">
      <c r="A7" s="4" t="s">
        <v>289</v>
      </c>
      <c r="J7" s="5" t="n">
        <v>1260799</v>
      </c>
    </row>
    <row r="8" spans="1:15">
      <c r="A8" s="4" t="s">
        <v>98</v>
      </c>
      <c r="J8" s="7" t="n">
        <v>171249</v>
      </c>
      <c r="K8" s="7" t="n">
        <v>290021</v>
      </c>
    </row>
    <row r="9" spans="1:15">
      <c r="A9" s="4" t="s">
        <v>290</v>
      </c>
      <c r="J9" s="4" t="s">
        <v>291</v>
      </c>
    </row>
    <row r="10" spans="1:15">
      <c r="A10" s="4" t="s">
        <v>292</v>
      </c>
    </row>
    <row r="11" spans="1:15">
      <c r="A11" s="3" t="s">
        <v>286</v>
      </c>
    </row>
    <row r="12" spans="1:15">
      <c r="A12" s="4" t="s">
        <v>293</v>
      </c>
      <c r="H12" s="7" t="n">
        <v>9</v>
      </c>
      <c r="I12" s="7" t="n">
        <v>9</v>
      </c>
      <c r="K12" s="7" t="n">
        <v>9</v>
      </c>
      <c r="L12" s="7" t="n">
        <v>9</v>
      </c>
    </row>
    <row r="13" spans="1:15">
      <c r="A13" s="4" t="s">
        <v>294</v>
      </c>
      <c r="H13" s="5" t="n">
        <v>38000</v>
      </c>
      <c r="I13" s="5" t="n">
        <v>62667</v>
      </c>
    </row>
    <row r="14" spans="1:15">
      <c r="A14" s="4" t="s">
        <v>295</v>
      </c>
      <c r="L14" s="7" t="n">
        <v>193860</v>
      </c>
    </row>
    <row r="15" spans="1:15">
      <c r="A15" s="4" t="s">
        <v>296</v>
      </c>
      <c r="K15" s="7" t="n">
        <v>96930</v>
      </c>
      <c r="M15" s="7" t="n">
        <v>96930</v>
      </c>
    </row>
    <row r="16" spans="1:15">
      <c r="A16" s="4" t="s">
        <v>297</v>
      </c>
      <c r="H16" s="4" t="s">
        <v>298</v>
      </c>
      <c r="I16" s="4" t="s">
        <v>299</v>
      </c>
    </row>
    <row r="17" spans="1:15">
      <c r="A17" s="4" t="s">
        <v>300</v>
      </c>
    </row>
    <row r="18" spans="1:15">
      <c r="A18" s="3" t="s">
        <v>286</v>
      </c>
    </row>
    <row r="19" spans="1:15">
      <c r="A19" s="4" t="s">
        <v>301</v>
      </c>
      <c r="B19" s="5" t="n">
        <v>549020</v>
      </c>
    </row>
    <row r="20" spans="1:15">
      <c r="A20" s="4" t="s">
        <v>295</v>
      </c>
      <c r="B20" s="7" t="n">
        <v>491737</v>
      </c>
    </row>
    <row r="21" spans="1:15">
      <c r="A21" s="4" t="s">
        <v>287</v>
      </c>
      <c r="B21" s="7" t="n">
        <v>8926786</v>
      </c>
    </row>
    <row r="22" spans="1:15">
      <c r="A22" s="4" t="s">
        <v>302</v>
      </c>
      <c r="B22" s="11" t="n">
        <v>1.59375</v>
      </c>
    </row>
    <row r="23" spans="1:15">
      <c r="A23" s="4" t="s">
        <v>303</v>
      </c>
      <c r="C23" s="5" t="n">
        <v>10000</v>
      </c>
      <c r="F23" s="5" t="n">
        <v>22000</v>
      </c>
    </row>
    <row r="24" spans="1:15">
      <c r="A24" s="4" t="s">
        <v>304</v>
      </c>
      <c r="C24" s="7" t="n">
        <v>31000</v>
      </c>
      <c r="F24" s="7" t="n">
        <v>88800</v>
      </c>
    </row>
    <row r="25" spans="1:15">
      <c r="A25" s="4" t="s">
        <v>305</v>
      </c>
      <c r="M25" s="5" t="n">
        <v>4829</v>
      </c>
    </row>
    <row r="26" spans="1:15">
      <c r="A26" s="4" t="s">
        <v>98</v>
      </c>
      <c r="J26" s="4" t="s">
        <v>33</v>
      </c>
    </row>
    <row r="27" spans="1:15">
      <c r="A27" s="4" t="s">
        <v>306</v>
      </c>
      <c r="B27" s="4" t="s">
        <v>307</v>
      </c>
    </row>
    <row r="28" spans="1:15">
      <c r="A28" s="4" t="s">
        <v>308</v>
      </c>
      <c r="B28" s="4" t="s">
        <v>309</v>
      </c>
    </row>
    <row r="29" spans="1:15">
      <c r="A29" s="4" t="s">
        <v>310</v>
      </c>
    </row>
    <row r="30" spans="1:15">
      <c r="A30" s="3" t="s">
        <v>286</v>
      </c>
    </row>
    <row r="31" spans="1:15">
      <c r="A31" s="4" t="s">
        <v>303</v>
      </c>
      <c r="J31" s="4" t="s">
        <v>33</v>
      </c>
    </row>
    <row r="32" spans="1:15">
      <c r="A32" s="4" t="s">
        <v>304</v>
      </c>
      <c r="J32" s="4" t="s">
        <v>33</v>
      </c>
    </row>
    <row r="33" spans="1:15">
      <c r="A33" s="4" t="s">
        <v>98</v>
      </c>
      <c r="J33" s="4" t="s">
        <v>33</v>
      </c>
    </row>
    <row r="34" spans="1:15">
      <c r="A34" s="4" t="s">
        <v>311</v>
      </c>
    </row>
    <row r="35" spans="1:15">
      <c r="A35" s="3" t="s">
        <v>286</v>
      </c>
    </row>
    <row r="36" spans="1:15">
      <c r="A36" s="4" t="s">
        <v>98</v>
      </c>
      <c r="J36" s="5" t="n">
        <v>171249</v>
      </c>
    </row>
    <row r="37" spans="1:15">
      <c r="A37" s="4" t="s">
        <v>312</v>
      </c>
    </row>
    <row r="38" spans="1:15">
      <c r="A38" s="3" t="s">
        <v>286</v>
      </c>
    </row>
    <row r="39" spans="1:15">
      <c r="A39" s="4" t="s">
        <v>304</v>
      </c>
      <c r="J39" s="4" t="s">
        <v>33</v>
      </c>
    </row>
    <row r="40" spans="1:15">
      <c r="A40" s="4" t="s">
        <v>98</v>
      </c>
      <c r="J40" s="4" t="s">
        <v>33</v>
      </c>
    </row>
    <row r="41" spans="1:15">
      <c r="A41" s="4" t="s">
        <v>313</v>
      </c>
    </row>
    <row r="42" spans="1:15">
      <c r="A42" s="3" t="s">
        <v>286</v>
      </c>
    </row>
    <row r="43" spans="1:15">
      <c r="A43" s="4" t="s">
        <v>314</v>
      </c>
      <c r="J43" s="7" t="n">
        <v>743216</v>
      </c>
    </row>
    <row r="44" spans="1:15">
      <c r="A44" s="4" t="s">
        <v>290</v>
      </c>
      <c r="J44" s="4" t="s">
        <v>315</v>
      </c>
    </row>
    <row r="45" spans="1:15">
      <c r="A45" s="4" t="s">
        <v>316</v>
      </c>
    </row>
    <row r="46" spans="1:15">
      <c r="A46" s="3" t="s">
        <v>286</v>
      </c>
    </row>
    <row r="47" spans="1:15">
      <c r="A47" s="4" t="s">
        <v>317</v>
      </c>
      <c r="J47" s="9" t="n">
        <v>0.01</v>
      </c>
    </row>
    <row r="48" spans="1:15">
      <c r="A48" s="4" t="s">
        <v>294</v>
      </c>
      <c r="J48" s="5" t="n">
        <v>1600000</v>
      </c>
    </row>
    <row r="49" spans="1:15">
      <c r="A49" s="4" t="s">
        <v>318</v>
      </c>
      <c r="J49" s="7" t="n">
        <v>16000</v>
      </c>
    </row>
    <row r="50" spans="1:15">
      <c r="A50" s="4" t="s">
        <v>319</v>
      </c>
    </row>
    <row r="51" spans="1:15">
      <c r="A51" s="3" t="s">
        <v>286</v>
      </c>
    </row>
    <row r="52" spans="1:15">
      <c r="A52" s="4" t="s">
        <v>295</v>
      </c>
      <c r="K52" s="7" t="n">
        <v>65940</v>
      </c>
    </row>
    <row r="53" spans="1:15">
      <c r="A53" s="4" t="s">
        <v>320</v>
      </c>
      <c r="E53" s="7" t="n">
        <v>100000</v>
      </c>
    </row>
    <row r="54" spans="1:15">
      <c r="A54" s="4" t="s">
        <v>303</v>
      </c>
      <c r="E54" s="5" t="n">
        <v>60000</v>
      </c>
    </row>
    <row r="55" spans="1:15">
      <c r="A55" s="4" t="s">
        <v>304</v>
      </c>
      <c r="E55" s="7" t="n">
        <v>257400</v>
      </c>
    </row>
    <row r="56" spans="1:15">
      <c r="A56" s="4" t="s">
        <v>296</v>
      </c>
      <c r="E56" s="7" t="n">
        <v>357400</v>
      </c>
    </row>
    <row r="57" spans="1:15">
      <c r="A57" s="4" t="s">
        <v>321</v>
      </c>
    </row>
    <row r="58" spans="1:15">
      <c r="A58" s="3" t="s">
        <v>286</v>
      </c>
    </row>
    <row r="59" spans="1:15">
      <c r="A59" s="4" t="s">
        <v>318</v>
      </c>
      <c r="G59" s="7" t="n">
        <v>139893</v>
      </c>
    </row>
    <row r="60" spans="1:15">
      <c r="A60" s="4" t="s">
        <v>287</v>
      </c>
      <c r="D60" s="7" t="n">
        <v>420566</v>
      </c>
    </row>
    <row r="61" spans="1:15">
      <c r="A61" s="4" t="s">
        <v>322</v>
      </c>
      <c r="D61" s="5" t="n">
        <v>89625</v>
      </c>
    </row>
    <row r="62" spans="1:15">
      <c r="A62" s="4" t="s">
        <v>323</v>
      </c>
      <c r="D62" s="4" t="s">
        <v>324</v>
      </c>
    </row>
    <row r="63" spans="1:15">
      <c r="A63" s="4" t="s">
        <v>325</v>
      </c>
    </row>
    <row r="64" spans="1:15">
      <c r="A64" s="3" t="s">
        <v>286</v>
      </c>
    </row>
    <row r="65" spans="1:15">
      <c r="A65" s="4" t="s">
        <v>326</v>
      </c>
      <c r="D65" s="5" t="n">
        <v>1280360</v>
      </c>
      <c r="G65" s="5" t="n">
        <v>669504</v>
      </c>
    </row>
    <row r="66" spans="1:15">
      <c r="A66" s="4" t="s">
        <v>287</v>
      </c>
      <c r="D66" s="7" t="n">
        <v>6008089</v>
      </c>
      <c r="G66" s="7" t="n">
        <v>1998469</v>
      </c>
    </row>
    <row r="67" spans="1:15">
      <c r="A67" s="4" t="s">
        <v>327</v>
      </c>
    </row>
    <row r="68" spans="1:15">
      <c r="A68" s="3" t="s">
        <v>286</v>
      </c>
    </row>
    <row r="69" spans="1:15">
      <c r="A69" s="4" t="s">
        <v>295</v>
      </c>
      <c r="D69" s="7" t="n">
        <v>2407276</v>
      </c>
    </row>
    <row r="70" spans="1:15">
      <c r="A70" s="4" t="s">
        <v>326</v>
      </c>
      <c r="G70" s="5" t="n">
        <v>669504</v>
      </c>
    </row>
    <row r="71" spans="1:15">
      <c r="A71" s="4" t="s">
        <v>287</v>
      </c>
      <c r="G71" s="7" t="n">
        <v>1679482</v>
      </c>
    </row>
    <row r="72" spans="1:15">
      <c r="A72" s="4" t="s">
        <v>302</v>
      </c>
      <c r="D72" s="12" t="n">
        <v>5.8656</v>
      </c>
    </row>
    <row r="73" spans="1:15">
      <c r="A73" s="4" t="s">
        <v>322</v>
      </c>
      <c r="D73" s="5" t="n">
        <v>640180</v>
      </c>
    </row>
    <row r="74" spans="1:15">
      <c r="A74" s="4" t="s">
        <v>306</v>
      </c>
      <c r="D74" s="4" t="s">
        <v>328</v>
      </c>
      <c r="G74" s="4" t="s">
        <v>329</v>
      </c>
    </row>
    <row r="75" spans="1:15">
      <c r="A75" s="4" t="s">
        <v>330</v>
      </c>
    </row>
    <row r="76" spans="1:15">
      <c r="A76" s="3" t="s">
        <v>286</v>
      </c>
    </row>
    <row r="77" spans="1:15">
      <c r="A77" s="4" t="s">
        <v>318</v>
      </c>
      <c r="G77" s="7" t="n">
        <v>46866</v>
      </c>
    </row>
    <row r="78" spans="1:15">
      <c r="A78" s="4" t="s">
        <v>295</v>
      </c>
      <c r="D78" s="7" t="n">
        <v>316071</v>
      </c>
    </row>
    <row r="79" spans="1:15">
      <c r="A79" s="4" t="s">
        <v>331</v>
      </c>
      <c r="D79" s="5" t="n">
        <v>85000</v>
      </c>
      <c r="G79" s="7" t="n">
        <v>85000</v>
      </c>
    </row>
    <row r="80" spans="1:15">
      <c r="A80" s="4" t="s">
        <v>326</v>
      </c>
      <c r="G80" s="5" t="n">
        <v>669504</v>
      </c>
    </row>
    <row r="81" spans="1:15">
      <c r="A81" s="4" t="s">
        <v>332</v>
      </c>
      <c r="G81" s="8" t="n">
        <v>2.985</v>
      </c>
    </row>
    <row r="82" spans="1:15">
      <c r="A82" s="4" t="s">
        <v>287</v>
      </c>
      <c r="D82" s="5" t="n">
        <v>5482523</v>
      </c>
      <c r="G82" s="7" t="n">
        <v>110511</v>
      </c>
    </row>
    <row r="83" spans="1:15">
      <c r="A83" s="4" t="s">
        <v>111</v>
      </c>
      <c r="G83" s="5" t="n">
        <v>1763576</v>
      </c>
    </row>
    <row r="84" spans="1:15">
      <c r="A84" s="4" t="s">
        <v>296</v>
      </c>
      <c r="D84" s="7" t="n">
        <v>20000</v>
      </c>
      <c r="G84" s="7" t="n">
        <v>10000</v>
      </c>
    </row>
    <row r="85" spans="1:15">
      <c r="A85" s="4" t="s">
        <v>322</v>
      </c>
      <c r="D85" s="5" t="n">
        <v>89625</v>
      </c>
      <c r="G85" s="5" t="n">
        <v>46866</v>
      </c>
    </row>
    <row r="86" spans="1:15">
      <c r="A86" s="4" t="s">
        <v>323</v>
      </c>
      <c r="G86" s="4" t="s">
        <v>324</v>
      </c>
    </row>
    <row r="87" spans="1:15">
      <c r="A87" s="4" t="s">
        <v>306</v>
      </c>
      <c r="G87" s="4" t="s">
        <v>333</v>
      </c>
    </row>
    <row r="88" spans="1:15">
      <c r="A88" s="4" t="s">
        <v>202</v>
      </c>
    </row>
    <row r="89" spans="1:15">
      <c r="A89" s="3" t="s">
        <v>286</v>
      </c>
    </row>
    <row r="90" spans="1:15">
      <c r="A90" s="4" t="s">
        <v>334</v>
      </c>
      <c r="J90" s="4" t="s">
        <v>335</v>
      </c>
    </row>
    <row r="91" spans="1:15">
      <c r="A91" s="4" t="s">
        <v>66</v>
      </c>
      <c r="H91" s="5" t="n">
        <v>866667</v>
      </c>
      <c r="K91" s="5" t="n">
        <v>866667</v>
      </c>
      <c r="L91" s="5" t="n">
        <v>866667</v>
      </c>
    </row>
    <row r="92" spans="1:15">
      <c r="A92" s="4" t="s">
        <v>288</v>
      </c>
      <c r="H92" s="5" t="n">
        <v>856039</v>
      </c>
      <c r="J92" s="5" t="n">
        <v>1601039</v>
      </c>
      <c r="K92" s="5" t="n">
        <v>856039</v>
      </c>
      <c r="L92" s="5" t="n">
        <v>856039</v>
      </c>
      <c r="N92" s="5" t="n">
        <v>1601039</v>
      </c>
    </row>
    <row r="93" spans="1:15">
      <c r="A93" s="4" t="s">
        <v>305</v>
      </c>
      <c r="J93" s="4" t="s">
        <v>33</v>
      </c>
    </row>
    <row r="94" spans="1:15">
      <c r="A94" s="4" t="s">
        <v>289</v>
      </c>
      <c r="J94" s="5" t="n">
        <v>5799</v>
      </c>
    </row>
    <row r="95" spans="1:15">
      <c r="A95" s="4" t="s">
        <v>336</v>
      </c>
      <c r="J95" s="5" t="n">
        <v>4829</v>
      </c>
    </row>
    <row r="96" spans="1:15">
      <c r="A96" s="4" t="s">
        <v>314</v>
      </c>
      <c r="J96" s="7" t="n">
        <v>68056</v>
      </c>
    </row>
    <row r="97" spans="1:15">
      <c r="A97" s="4" t="s">
        <v>337</v>
      </c>
    </row>
    <row r="98" spans="1:15">
      <c r="A98" s="3" t="s">
        <v>286</v>
      </c>
    </row>
    <row r="99" spans="1:15">
      <c r="A99" s="4" t="s">
        <v>301</v>
      </c>
      <c r="K99" s="5" t="n">
        <v>272767</v>
      </c>
    </row>
    <row r="100" spans="1:15">
      <c r="A100" s="4" t="s">
        <v>302</v>
      </c>
      <c r="H100" s="8" t="n">
        <v>4.125</v>
      </c>
      <c r="K100" s="8" t="n">
        <v>4.125</v>
      </c>
      <c r="L100" s="8" t="n">
        <v>4.125</v>
      </c>
    </row>
    <row r="101" spans="1:15">
      <c r="A101" s="4" t="s">
        <v>336</v>
      </c>
      <c r="H101" s="5" t="n">
        <v>40834</v>
      </c>
      <c r="K101" s="5" t="n">
        <v>40834</v>
      </c>
      <c r="L101" s="5" t="n">
        <v>40834</v>
      </c>
    </row>
    <row r="102" spans="1:15">
      <c r="A102" s="4" t="s">
        <v>338</v>
      </c>
      <c r="H102" s="5" t="n">
        <v>16547</v>
      </c>
      <c r="K102" s="5" t="n">
        <v>16547</v>
      </c>
      <c r="L102" s="5" t="n">
        <v>16547</v>
      </c>
    </row>
    <row r="103" spans="1:15">
      <c r="A103" s="4" t="s">
        <v>339</v>
      </c>
    </row>
    <row r="104" spans="1:15">
      <c r="A104" s="3" t="s">
        <v>286</v>
      </c>
    </row>
    <row r="105" spans="1:15">
      <c r="A105" s="4" t="s">
        <v>66</v>
      </c>
      <c r="O105" s="5" t="n">
        <v>2000000</v>
      </c>
    </row>
    <row r="106" spans="1:15">
      <c r="A106" s="4" t="s">
        <v>288</v>
      </c>
      <c r="J106" s="5" t="n">
        <v>745000</v>
      </c>
    </row>
    <row r="107" spans="1:15">
      <c r="A107" s="4" t="s">
        <v>289</v>
      </c>
      <c r="J107" s="5" t="n">
        <v>125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0</v>
      </c>
      <c r="B1" s="2" t="s">
        <v>169</v>
      </c>
      <c r="D1" s="2" t="s">
        <v>1</v>
      </c>
    </row>
    <row r="2" spans="1:5">
      <c r="B2" s="2" t="s">
        <v>341</v>
      </c>
      <c r="C2" s="2" t="s">
        <v>342</v>
      </c>
      <c r="D2" s="2" t="s">
        <v>2</v>
      </c>
      <c r="E2" s="2" t="s">
        <v>69</v>
      </c>
    </row>
    <row r="3" spans="1:5">
      <c r="A3" s="3" t="s">
        <v>343</v>
      </c>
    </row>
    <row r="4" spans="1:5">
      <c r="A4" s="4" t="s">
        <v>344</v>
      </c>
      <c r="D4" s="7" t="n">
        <v>1588124</v>
      </c>
      <c r="E4" s="7" t="n">
        <v>2346240</v>
      </c>
    </row>
    <row r="5" spans="1:5">
      <c r="A5" s="4" t="s">
        <v>345</v>
      </c>
    </row>
    <row r="6" spans="1:5">
      <c r="A6" s="3" t="s">
        <v>343</v>
      </c>
    </row>
    <row r="7" spans="1:5">
      <c r="A7" s="4" t="s">
        <v>346</v>
      </c>
      <c r="C7" s="5" t="n">
        <v>167504</v>
      </c>
      <c r="E7" s="5" t="n">
        <v>213106</v>
      </c>
    </row>
    <row r="8" spans="1:5">
      <c r="A8" s="4" t="s">
        <v>293</v>
      </c>
      <c r="C8" s="8" t="n">
        <v>2.985</v>
      </c>
      <c r="E8" s="12" t="n">
        <v>4.6925</v>
      </c>
    </row>
    <row r="9" spans="1:5">
      <c r="A9" s="4" t="s">
        <v>347</v>
      </c>
      <c r="C9" s="5" t="n">
        <v>167504</v>
      </c>
      <c r="E9" s="5" t="n">
        <v>106553</v>
      </c>
    </row>
    <row r="10" spans="1:5">
      <c r="A10" s="4" t="s">
        <v>348</v>
      </c>
      <c r="C10" s="9" t="n">
        <v>2.86</v>
      </c>
      <c r="E10" s="9" t="n">
        <v>4.63</v>
      </c>
    </row>
    <row r="11" spans="1:5">
      <c r="A11" s="4" t="s">
        <v>349</v>
      </c>
    </row>
    <row r="12" spans="1:5">
      <c r="A12" s="3" t="s">
        <v>343</v>
      </c>
    </row>
    <row r="13" spans="1:5">
      <c r="A13" s="4" t="s">
        <v>346</v>
      </c>
      <c r="B13" s="5" t="n">
        <v>3137255</v>
      </c>
    </row>
    <row r="14" spans="1:5">
      <c r="A14" s="4" t="s">
        <v>293</v>
      </c>
      <c r="B14" s="8" t="n">
        <v>1.275</v>
      </c>
    </row>
    <row r="15" spans="1:5">
      <c r="A15" s="4" t="s">
        <v>347</v>
      </c>
      <c r="B15" s="5" t="n">
        <v>3137255</v>
      </c>
    </row>
    <row r="16" spans="1:5">
      <c r="A16" s="4" t="s">
        <v>348</v>
      </c>
      <c r="B16" s="9" t="n">
        <v>1.15</v>
      </c>
    </row>
    <row r="17" spans="1:5">
      <c r="A17" s="4" t="s">
        <v>350</v>
      </c>
    </row>
    <row r="18" spans="1:5">
      <c r="A18" s="3" t="s">
        <v>343</v>
      </c>
    </row>
    <row r="19" spans="1:5">
      <c r="A19" s="4" t="s">
        <v>346</v>
      </c>
      <c r="B19" s="5" t="n">
        <v>784314</v>
      </c>
    </row>
    <row r="20" spans="1:5">
      <c r="A20" s="4" t="s">
        <v>293</v>
      </c>
      <c r="B20" s="8" t="n">
        <v>1.275</v>
      </c>
    </row>
    <row r="21" spans="1:5">
      <c r="A21" s="4" t="s">
        <v>347</v>
      </c>
      <c r="B21" s="5" t="n">
        <v>784314</v>
      </c>
    </row>
    <row r="22" spans="1:5">
      <c r="A22" s="4" t="s">
        <v>348</v>
      </c>
      <c r="B22" s="9" t="n">
        <v>1.15</v>
      </c>
    </row>
    <row r="23" spans="1:5">
      <c r="A23" s="4" t="s">
        <v>351</v>
      </c>
    </row>
    <row r="24" spans="1:5">
      <c r="A24" s="3" t="s">
        <v>343</v>
      </c>
    </row>
    <row r="25" spans="1:5">
      <c r="A25" s="4" t="s">
        <v>344</v>
      </c>
      <c r="D25" s="7" t="n">
        <v>12000</v>
      </c>
      <c r="E25" s="7" t="n">
        <v>12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52</v>
      </c>
      <c r="B1" s="2" t="s">
        <v>1</v>
      </c>
    </row>
    <row r="2" spans="1:3">
      <c r="B2" s="2" t="s">
        <v>2</v>
      </c>
      <c r="C2" s="2" t="s">
        <v>69</v>
      </c>
    </row>
    <row r="3" spans="1:3">
      <c r="A3" s="3" t="s">
        <v>353</v>
      </c>
    </row>
    <row r="4" spans="1:3">
      <c r="A4" s="4" t="s">
        <v>354</v>
      </c>
      <c r="B4" s="7" t="n">
        <v>2167</v>
      </c>
    </row>
    <row r="5" spans="1:3">
      <c r="A5" s="4" t="s">
        <v>355</v>
      </c>
      <c r="B5" s="4" t="s">
        <v>356</v>
      </c>
    </row>
    <row r="6" spans="1:3">
      <c r="A6" s="4" t="s">
        <v>357</v>
      </c>
      <c r="B6" s="7" t="n">
        <v>6501</v>
      </c>
      <c r="C6" s="7" t="n">
        <v>65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8"/>
    <col customWidth="1" max="2" min="2" width="14"/>
    <col customWidth="1" max="3" min="3" width="80"/>
    <col customWidth="1" max="4" min="4" width="14"/>
    <col customWidth="1" max="5" min="5" width="14"/>
  </cols>
  <sheetData>
    <row r="1" spans="1:5">
      <c r="A1" s="1" t="s">
        <v>358</v>
      </c>
      <c r="B1" s="2" t="s">
        <v>359</v>
      </c>
      <c r="C1" s="2" t="s">
        <v>360</v>
      </c>
      <c r="D1" s="2" t="s">
        <v>2</v>
      </c>
      <c r="E1" s="2" t="s">
        <v>69</v>
      </c>
    </row>
    <row r="2" spans="1:5">
      <c r="A2" s="3" t="s">
        <v>361</v>
      </c>
    </row>
    <row r="3" spans="1:5">
      <c r="A3" s="4" t="s">
        <v>362</v>
      </c>
      <c r="D3" s="7" t="n">
        <v>2113101</v>
      </c>
      <c r="E3" s="7" t="n">
        <v>606521</v>
      </c>
    </row>
    <row r="4" spans="1:5">
      <c r="A4" s="4" t="s">
        <v>363</v>
      </c>
    </row>
    <row r="5" spans="1:5">
      <c r="A5" s="3" t="s">
        <v>361</v>
      </c>
    </row>
    <row r="6" spans="1:5">
      <c r="A6" s="4" t="s">
        <v>362</v>
      </c>
      <c r="C6" s="7" t="n">
        <v>125000</v>
      </c>
    </row>
    <row r="7" spans="1:5">
      <c r="A7" s="4" t="s">
        <v>364</v>
      </c>
      <c r="C7" s="4" t="s">
        <v>365</v>
      </c>
    </row>
    <row r="8" spans="1:5">
      <c r="A8" s="4" t="s">
        <v>366</v>
      </c>
      <c r="C8" s="7" t="n">
        <v>100000</v>
      </c>
    </row>
    <row r="9" spans="1:5">
      <c r="A9" s="4" t="s">
        <v>367</v>
      </c>
      <c r="C9" s="7" t="n">
        <v>25000</v>
      </c>
    </row>
    <row r="10" spans="1:5">
      <c r="A10" s="4" t="s">
        <v>368</v>
      </c>
      <c r="C10" s="4" t="s">
        <v>369</v>
      </c>
    </row>
    <row r="11" spans="1:5">
      <c r="A11" s="4" t="s">
        <v>370</v>
      </c>
      <c r="B11" s="5" t="n">
        <v>721569</v>
      </c>
    </row>
    <row r="12" spans="1:5">
      <c r="A12" s="4" t="s">
        <v>371</v>
      </c>
      <c r="B12" s="7" t="n">
        <v>7216</v>
      </c>
    </row>
    <row r="13" spans="1:5">
      <c r="A13" s="4" t="s">
        <v>372</v>
      </c>
      <c r="B13" s="9" t="n">
        <v>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9</v>
      </c>
    </row>
    <row r="2" spans="1:3">
      <c r="A2" s="3" t="s">
        <v>59</v>
      </c>
    </row>
    <row r="3" spans="1:3">
      <c r="A3" s="4" t="s">
        <v>60</v>
      </c>
      <c r="B3" s="8" t="n">
        <v>0.001</v>
      </c>
      <c r="C3" s="8" t="n">
        <v>0.001</v>
      </c>
    </row>
    <row r="4" spans="1:3">
      <c r="A4" s="4" t="s">
        <v>61</v>
      </c>
      <c r="B4" s="5" t="n">
        <v>10000000</v>
      </c>
      <c r="C4" s="5" t="n">
        <v>10000000</v>
      </c>
    </row>
    <row r="5" spans="1:3">
      <c r="A5" s="4" t="s">
        <v>62</v>
      </c>
      <c r="B5" s="4" t="s">
        <v>33</v>
      </c>
      <c r="C5" s="4" t="s">
        <v>33</v>
      </c>
    </row>
    <row r="6" spans="1:3">
      <c r="A6" s="4" t="s">
        <v>63</v>
      </c>
      <c r="B6" s="4" t="s">
        <v>33</v>
      </c>
      <c r="C6" s="4" t="s">
        <v>33</v>
      </c>
    </row>
    <row r="7" spans="1:3">
      <c r="A7" s="4" t="s">
        <v>64</v>
      </c>
      <c r="B7" s="8" t="n">
        <v>0.001</v>
      </c>
      <c r="C7" s="8" t="n">
        <v>0.001</v>
      </c>
    </row>
    <row r="8" spans="1:3">
      <c r="A8" s="4" t="s">
        <v>65</v>
      </c>
      <c r="B8" s="5" t="n">
        <v>200000000</v>
      </c>
      <c r="C8" s="5" t="n">
        <v>200000000</v>
      </c>
    </row>
    <row r="9" spans="1:3">
      <c r="A9" s="4" t="s">
        <v>66</v>
      </c>
      <c r="B9" s="5" t="n">
        <v>17798791</v>
      </c>
      <c r="C9" s="5" t="n">
        <v>16198791</v>
      </c>
    </row>
    <row r="10" spans="1:3">
      <c r="A10" s="4" t="s">
        <v>67</v>
      </c>
      <c r="B10" s="5" t="n">
        <v>17798791</v>
      </c>
      <c r="C10" s="5" t="n">
        <v>161987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33</v>
      </c>
      <c r="C4" s="4" t="s">
        <v>33</v>
      </c>
    </row>
    <row r="5" spans="1:3">
      <c r="A5" s="3" t="s">
        <v>72</v>
      </c>
    </row>
    <row r="6" spans="1:3">
      <c r="A6" s="4" t="s">
        <v>73</v>
      </c>
      <c r="B6" s="5" t="n">
        <v>2113101</v>
      </c>
      <c r="C6" s="5" t="n">
        <v>606521</v>
      </c>
    </row>
    <row r="7" spans="1:3">
      <c r="A7" s="4" t="s">
        <v>74</v>
      </c>
      <c r="B7" s="5" t="n">
        <v>1588124</v>
      </c>
      <c r="C7" s="5" t="n">
        <v>2346240</v>
      </c>
    </row>
    <row r="8" spans="1:3">
      <c r="A8" s="4" t="s">
        <v>75</v>
      </c>
      <c r="B8" s="5" t="n">
        <v>171249</v>
      </c>
      <c r="C8" s="5" t="n">
        <v>290021</v>
      </c>
    </row>
    <row r="9" spans="1:3">
      <c r="A9" s="4" t="s">
        <v>76</v>
      </c>
      <c r="B9" s="5" t="n">
        <v>3872474</v>
      </c>
      <c r="C9" s="5" t="n">
        <v>3242782</v>
      </c>
    </row>
    <row r="10" spans="1:3">
      <c r="A10" s="4" t="s">
        <v>77</v>
      </c>
      <c r="B10" s="5" t="n">
        <v>-3872474</v>
      </c>
      <c r="C10" s="5" t="n">
        <v>-3242782</v>
      </c>
    </row>
    <row r="11" spans="1:3">
      <c r="A11" s="3" t="s">
        <v>78</v>
      </c>
    </row>
    <row r="12" spans="1:3">
      <c r="A12" s="4" t="s">
        <v>79</v>
      </c>
      <c r="B12" s="5" t="n">
        <v>1747</v>
      </c>
      <c r="C12" s="4" t="s">
        <v>33</v>
      </c>
    </row>
    <row r="13" spans="1:3">
      <c r="A13" s="4" t="s">
        <v>80</v>
      </c>
      <c r="B13" s="5" t="n">
        <v>-4003</v>
      </c>
      <c r="C13" s="5" t="n">
        <v>-3384</v>
      </c>
    </row>
    <row r="14" spans="1:3">
      <c r="A14" s="4" t="s">
        <v>81</v>
      </c>
      <c r="B14" s="5" t="n">
        <v>-2256</v>
      </c>
      <c r="C14" s="5" t="n">
        <v>-3384</v>
      </c>
    </row>
    <row r="15" spans="1:3">
      <c r="A15" s="4" t="s">
        <v>82</v>
      </c>
      <c r="B15" s="5" t="n">
        <v>-3874730</v>
      </c>
      <c r="C15" s="5" t="n">
        <v>-3246166</v>
      </c>
    </row>
    <row r="16" spans="1:3">
      <c r="A16" s="4" t="s">
        <v>83</v>
      </c>
      <c r="B16" s="4" t="s">
        <v>33</v>
      </c>
      <c r="C16" s="4" t="s">
        <v>33</v>
      </c>
    </row>
    <row r="17" spans="1:3">
      <c r="A17" s="4" t="s">
        <v>84</v>
      </c>
      <c r="B17" s="7" t="n">
        <v>-3874730</v>
      </c>
      <c r="C17" s="7" t="n">
        <v>-3246166</v>
      </c>
    </row>
    <row r="18" spans="1:3">
      <c r="A18" s="4" t="s">
        <v>85</v>
      </c>
      <c r="B18" s="9" t="n">
        <v>-0.22</v>
      </c>
      <c r="C18" s="9" t="n">
        <v>-0.38</v>
      </c>
    </row>
    <row r="19" spans="1:3">
      <c r="A19" s="3" t="s">
        <v>86</v>
      </c>
    </row>
    <row r="20" spans="1:3">
      <c r="A20" s="4" t="s">
        <v>87</v>
      </c>
      <c r="B20" s="5" t="n">
        <v>17764008</v>
      </c>
      <c r="C20" s="5" t="n">
        <v>86050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88</v>
      </c>
      <c r="B1" s="2" t="s">
        <v>89</v>
      </c>
      <c r="C1" s="2" t="s">
        <v>90</v>
      </c>
      <c r="D1" s="2" t="s">
        <v>91</v>
      </c>
      <c r="E1" s="2" t="s">
        <v>92</v>
      </c>
      <c r="F1" s="2" t="s">
        <v>93</v>
      </c>
    </row>
    <row r="2" spans="1:6">
      <c r="A2" s="4" t="s">
        <v>94</v>
      </c>
      <c r="B2" s="4" t="s">
        <v>33</v>
      </c>
      <c r="C2" s="7" t="n">
        <v>16199</v>
      </c>
      <c r="D2" s="7" t="n">
        <v>68107323</v>
      </c>
      <c r="E2" s="7" t="n">
        <v>-40257838</v>
      </c>
      <c r="F2" s="7" t="n">
        <v>27865684</v>
      </c>
    </row>
    <row r="3" spans="1:6">
      <c r="A3" s="4" t="s">
        <v>95</v>
      </c>
      <c r="B3" s="4" t="s">
        <v>33</v>
      </c>
      <c r="C3" s="5" t="n">
        <v>16198791</v>
      </c>
    </row>
    <row r="4" spans="1:6">
      <c r="A4" s="4" t="s">
        <v>96</v>
      </c>
      <c r="B4" s="4" t="s">
        <v>33</v>
      </c>
      <c r="C4" s="7" t="n">
        <v>1600</v>
      </c>
      <c r="D4" s="5" t="n">
        <v>14400</v>
      </c>
      <c r="E4" s="4" t="s">
        <v>33</v>
      </c>
      <c r="F4" s="5" t="n">
        <v>16000</v>
      </c>
    </row>
    <row r="5" spans="1:6">
      <c r="A5" s="4" t="s">
        <v>97</v>
      </c>
      <c r="B5" s="4" t="s">
        <v>33</v>
      </c>
      <c r="C5" s="5" t="n">
        <v>1600000</v>
      </c>
    </row>
    <row r="6" spans="1:6">
      <c r="A6" s="4" t="s">
        <v>98</v>
      </c>
      <c r="B6" s="4" t="s">
        <v>33</v>
      </c>
      <c r="C6" s="4" t="s">
        <v>33</v>
      </c>
      <c r="D6" s="5" t="n">
        <v>171249</v>
      </c>
      <c r="E6" s="4" t="s">
        <v>33</v>
      </c>
      <c r="F6" s="5" t="n">
        <v>171249</v>
      </c>
    </row>
    <row r="7" spans="1:6">
      <c r="A7" s="4" t="s">
        <v>99</v>
      </c>
      <c r="B7" s="4" t="s">
        <v>33</v>
      </c>
      <c r="C7" s="4" t="s">
        <v>33</v>
      </c>
      <c r="D7" s="4" t="s">
        <v>33</v>
      </c>
      <c r="E7" s="5" t="n">
        <v>-3874730</v>
      </c>
      <c r="F7" s="5" t="n">
        <v>-3874730</v>
      </c>
    </row>
    <row r="8" spans="1:6">
      <c r="A8" s="4" t="s">
        <v>100</v>
      </c>
      <c r="B8" s="4" t="s">
        <v>33</v>
      </c>
      <c r="C8" s="7" t="n">
        <v>17799</v>
      </c>
      <c r="D8" s="7" t="n">
        <v>68292972</v>
      </c>
      <c r="E8" s="7" t="n">
        <v>-44132568</v>
      </c>
      <c r="F8" s="7" t="n">
        <v>24178203</v>
      </c>
    </row>
    <row r="9" spans="1:6">
      <c r="A9" s="4" t="s">
        <v>101</v>
      </c>
      <c r="B9" s="4" t="s">
        <v>33</v>
      </c>
      <c r="C9" s="5" t="n">
        <v>177987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2</v>
      </c>
      <c r="B1" s="2" t="s">
        <v>1</v>
      </c>
    </row>
    <row r="2" spans="1:3">
      <c r="B2" s="2" t="s">
        <v>2</v>
      </c>
      <c r="C2" s="2" t="s">
        <v>69</v>
      </c>
    </row>
    <row r="3" spans="1:3">
      <c r="A3" s="3" t="s">
        <v>103</v>
      </c>
    </row>
    <row r="4" spans="1:3">
      <c r="A4" s="4" t="s">
        <v>99</v>
      </c>
      <c r="B4" s="7" t="n">
        <v>-3874730</v>
      </c>
      <c r="C4" s="7" t="n">
        <v>-3246166</v>
      </c>
    </row>
    <row r="5" spans="1:3">
      <c r="A5" s="3" t="s">
        <v>104</v>
      </c>
    </row>
    <row r="6" spans="1:3">
      <c r="A6" s="4" t="s">
        <v>98</v>
      </c>
      <c r="B6" s="5" t="n">
        <v>171249</v>
      </c>
      <c r="C6" s="5" t="n">
        <v>290021</v>
      </c>
    </row>
    <row r="7" spans="1:3">
      <c r="A7" s="4" t="s">
        <v>105</v>
      </c>
      <c r="B7" s="4" t="s">
        <v>33</v>
      </c>
      <c r="C7" s="5" t="n">
        <v>257400</v>
      </c>
    </row>
    <row r="8" spans="1:3">
      <c r="A8" s="4" t="s">
        <v>106</v>
      </c>
      <c r="B8" s="5" t="n">
        <v>235</v>
      </c>
      <c r="C8" s="5" t="n">
        <v>642</v>
      </c>
    </row>
    <row r="9" spans="1:3">
      <c r="A9" s="3" t="s">
        <v>107</v>
      </c>
    </row>
    <row r="10" spans="1:3">
      <c r="A10" s="4" t="s">
        <v>32</v>
      </c>
      <c r="B10" s="5" t="n">
        <v>818343</v>
      </c>
      <c r="C10" s="4" t="s">
        <v>33</v>
      </c>
    </row>
    <row r="11" spans="1:3">
      <c r="A11" s="4" t="s">
        <v>34</v>
      </c>
      <c r="B11" s="5" t="n">
        <v>11109</v>
      </c>
      <c r="C11" s="5" t="n">
        <v>109429</v>
      </c>
    </row>
    <row r="12" spans="1:3">
      <c r="A12" s="4" t="s">
        <v>44</v>
      </c>
      <c r="B12" s="5" t="n">
        <v>509988</v>
      </c>
      <c r="C12" s="5" t="n">
        <v>-41271</v>
      </c>
    </row>
    <row r="13" spans="1:3">
      <c r="A13" s="4" t="s">
        <v>45</v>
      </c>
      <c r="B13" s="5" t="n">
        <v>18773</v>
      </c>
      <c r="C13" s="5" t="n">
        <v>55295</v>
      </c>
    </row>
    <row r="14" spans="1:3">
      <c r="A14" s="4" t="s">
        <v>46</v>
      </c>
      <c r="B14" s="5" t="n">
        <v>182500</v>
      </c>
      <c r="C14" s="5" t="n">
        <v>140376</v>
      </c>
    </row>
    <row r="15" spans="1:3">
      <c r="A15" s="4" t="s">
        <v>47</v>
      </c>
      <c r="B15" s="5" t="n">
        <v>4003</v>
      </c>
      <c r="C15" s="5" t="n">
        <v>3192</v>
      </c>
    </row>
    <row r="16" spans="1:3">
      <c r="A16" s="4" t="s">
        <v>108</v>
      </c>
      <c r="B16" s="4" t="s">
        <v>33</v>
      </c>
      <c r="C16" s="5" t="n">
        <v>-10000</v>
      </c>
    </row>
    <row r="17" spans="1:3">
      <c r="A17" s="4" t="s">
        <v>109</v>
      </c>
      <c r="B17" s="5" t="n">
        <v>-2158530</v>
      </c>
      <c r="C17" s="5" t="n">
        <v>-2441082</v>
      </c>
    </row>
    <row r="18" spans="1:3">
      <c r="A18" s="3" t="s">
        <v>110</v>
      </c>
    </row>
    <row r="19" spans="1:3">
      <c r="A19" s="4" t="s">
        <v>111</v>
      </c>
      <c r="B19" s="5" t="n">
        <v>16000</v>
      </c>
      <c r="C19" s="5" t="n">
        <v>1125148</v>
      </c>
    </row>
    <row r="20" spans="1:3">
      <c r="A20" s="4" t="s">
        <v>112</v>
      </c>
      <c r="B20" s="4" t="s">
        <v>33</v>
      </c>
      <c r="C20" s="5" t="n">
        <v>5482523</v>
      </c>
    </row>
    <row r="21" spans="1:3">
      <c r="A21" s="4" t="s">
        <v>113</v>
      </c>
      <c r="B21" s="5" t="n">
        <v>16000</v>
      </c>
      <c r="C21" s="5" t="n">
        <v>6607671</v>
      </c>
    </row>
    <row r="22" spans="1:3">
      <c r="A22" s="4" t="s">
        <v>114</v>
      </c>
      <c r="B22" s="5" t="n">
        <v>-2142530</v>
      </c>
      <c r="C22" s="5" t="n">
        <v>4166589</v>
      </c>
    </row>
    <row r="23" spans="1:3">
      <c r="A23" s="4" t="s">
        <v>115</v>
      </c>
      <c r="B23" s="5" t="n">
        <v>9184003</v>
      </c>
      <c r="C23" s="5" t="n">
        <v>3204108</v>
      </c>
    </row>
    <row r="24" spans="1:3">
      <c r="A24" s="4" t="s">
        <v>116</v>
      </c>
      <c r="B24" s="5" t="n">
        <v>7041473</v>
      </c>
      <c r="C24" s="5" t="n">
        <v>7370697</v>
      </c>
    </row>
    <row r="25" spans="1:3">
      <c r="A25" s="3" t="s">
        <v>117</v>
      </c>
    </row>
    <row r="26" spans="1:3">
      <c r="A26" s="4" t="s">
        <v>118</v>
      </c>
      <c r="B26" s="4" t="s">
        <v>33</v>
      </c>
      <c r="C26" s="5" t="n">
        <v>192</v>
      </c>
    </row>
    <row r="27" spans="1:3">
      <c r="A27" s="4" t="s">
        <v>119</v>
      </c>
      <c r="B27" s="4" t="s">
        <v>33</v>
      </c>
      <c r="C27" s="7"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18:34Z</dcterms:created>
  <dcterms:modified xmlns:dcterms="http://purl.org/dc/terms/" xmlns:xsi="http://www.w3.org/2001/XMLSchema-instance" xsi:type="dcterms:W3CDTF">2019-02-14T16:18:34Z</dcterms:modified>
</cp:coreProperties>
</file>